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Sale-Leaseback Transactions" sheetId="9" state="visible" r:id="rId9"/>
    <sheet xmlns:r="http://schemas.openxmlformats.org/officeDocument/2006/relationships" name="Accrued Liabilities" sheetId="10" state="visible" r:id="rId10"/>
    <sheet xmlns:r="http://schemas.openxmlformats.org/officeDocument/2006/relationships" name="Revolving Line of Credit" sheetId="11" state="visible" r:id="rId11"/>
    <sheet xmlns:r="http://schemas.openxmlformats.org/officeDocument/2006/relationships" name="Long-Term Debt" sheetId="12" state="visible" r:id="rId12"/>
    <sheet xmlns:r="http://schemas.openxmlformats.org/officeDocument/2006/relationships" name="Financing Obliga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Capital Stock"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Schedule I _ Condensed Financia" sheetId="23" state="visible" r:id="rId23"/>
    <sheet xmlns:r="http://schemas.openxmlformats.org/officeDocument/2006/relationships" name="Summary of Significant Accounti"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Quarterly Results of Operatio32" sheetId="32" state="visible" r:id="rId32"/>
    <sheet xmlns:r="http://schemas.openxmlformats.org/officeDocument/2006/relationships" name="Nature of Operations and Summ33" sheetId="33" state="visible" r:id="rId33"/>
    <sheet xmlns:r="http://schemas.openxmlformats.org/officeDocument/2006/relationships" name="Property and Equipment (Details" sheetId="34" state="visible" r:id="rId34"/>
    <sheet xmlns:r="http://schemas.openxmlformats.org/officeDocument/2006/relationships" name="Sale -Lease Back Transactions (" sheetId="35" state="visible" r:id="rId35"/>
    <sheet xmlns:r="http://schemas.openxmlformats.org/officeDocument/2006/relationships" name="Accrued Liabilities (Details)" sheetId="36" state="visible" r:id="rId36"/>
    <sheet xmlns:r="http://schemas.openxmlformats.org/officeDocument/2006/relationships" name="Revolving Line of Credit (Detai" sheetId="37" state="visible" r:id="rId37"/>
    <sheet xmlns:r="http://schemas.openxmlformats.org/officeDocument/2006/relationships" name="Long-Term Debt - Summary (Detai" sheetId="38" state="visible" r:id="rId38"/>
    <sheet xmlns:r="http://schemas.openxmlformats.org/officeDocument/2006/relationships" name="Long-Term Debt - Maturities (De" sheetId="39" state="visible" r:id="rId39"/>
    <sheet xmlns:r="http://schemas.openxmlformats.org/officeDocument/2006/relationships" name="Long-Term Debt - First Lien and" sheetId="40" state="visible" r:id="rId40"/>
    <sheet xmlns:r="http://schemas.openxmlformats.org/officeDocument/2006/relationships" name="Long-Term Debt - Senior Notes (" sheetId="41" state="visible" r:id="rId41"/>
    <sheet xmlns:r="http://schemas.openxmlformats.org/officeDocument/2006/relationships" name="Related Party Transactions (Det" sheetId="42" state="visible" r:id="rId42"/>
    <sheet xmlns:r="http://schemas.openxmlformats.org/officeDocument/2006/relationships" name="Income Taxes - Provision (Benef" sheetId="43" state="visible" r:id="rId43"/>
    <sheet xmlns:r="http://schemas.openxmlformats.org/officeDocument/2006/relationships" name="Income Taxes - Tax Cuts and Job" sheetId="44" state="visible" r:id="rId44"/>
    <sheet xmlns:r="http://schemas.openxmlformats.org/officeDocument/2006/relationships" name="Income Taxes - Deferred Tax Ass" sheetId="45" state="visible" r:id="rId45"/>
    <sheet xmlns:r="http://schemas.openxmlformats.org/officeDocument/2006/relationships" name="Income Taxes - Additional Infor" sheetId="46" state="visible" r:id="rId46"/>
    <sheet xmlns:r="http://schemas.openxmlformats.org/officeDocument/2006/relationships" name="Income Taxes - Federal Statutor" sheetId="47" state="visible" r:id="rId47"/>
    <sheet xmlns:r="http://schemas.openxmlformats.org/officeDocument/2006/relationships" name="Income Taxes - Unrecognized Tax" sheetId="48" state="visible" r:id="rId48"/>
    <sheet xmlns:r="http://schemas.openxmlformats.org/officeDocument/2006/relationships" name="Commitments and Contingencies49" sheetId="49" state="visible" r:id="rId49"/>
    <sheet xmlns:r="http://schemas.openxmlformats.org/officeDocument/2006/relationships" name="Employee Benefit Plan (Details)" sheetId="50" state="visible" r:id="rId50"/>
    <sheet xmlns:r="http://schemas.openxmlformats.org/officeDocument/2006/relationships" name="Capital Stock (Details)" sheetId="51" state="visible" r:id="rId51"/>
    <sheet xmlns:r="http://schemas.openxmlformats.org/officeDocument/2006/relationships" name="Earnings Per Share (Details)" sheetId="52" state="visible" r:id="rId52"/>
    <sheet xmlns:r="http://schemas.openxmlformats.org/officeDocument/2006/relationships" name="Earnings Per Share - Additional" sheetId="53" state="visible" r:id="rId53"/>
    <sheet xmlns:r="http://schemas.openxmlformats.org/officeDocument/2006/relationships" name="Stock-Based Compensation (Detai"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Stock-Based Compensation - Rest" sheetId="57" state="visible" r:id="rId57"/>
    <sheet xmlns:r="http://schemas.openxmlformats.org/officeDocument/2006/relationships" name="Stock-Based Compensation (Det58" sheetId="58" state="visible" r:id="rId58"/>
    <sheet xmlns:r="http://schemas.openxmlformats.org/officeDocument/2006/relationships" name="Quarterly Results of Operatio59" sheetId="59" state="visible" r:id="rId59"/>
    <sheet xmlns:r="http://schemas.openxmlformats.org/officeDocument/2006/relationships" name="Subsequent Events (Details)" sheetId="60" state="visible" r:id="rId60"/>
    <sheet xmlns:r="http://schemas.openxmlformats.org/officeDocument/2006/relationships" name="Schedule I _ Condensed Financ61" sheetId="61" state="visible" r:id="rId61"/>
    <sheet xmlns:r="http://schemas.openxmlformats.org/officeDocument/2006/relationships" name="Schedule I _ Condensed Financ62" sheetId="62" state="visible" r:id="rId62"/>
    <sheet xmlns:r="http://schemas.openxmlformats.org/officeDocument/2006/relationships" name="Schedule I _ Condensed Financ63" sheetId="63" state="visible" r:id="rId63"/>
    <sheet xmlns:r="http://schemas.openxmlformats.org/officeDocument/2006/relationships" name="Schedule I _ Condensed Financ64" sheetId="64" state="visible" r:id="rId64"/>
  </sheets>
  <definedNames/>
  <calcPr calcId="124519" fullCalcOnLoad="1"/>
</workbook>
</file>

<file path=xl/sharedStrings.xml><?xml version="1.0" encoding="utf-8"?>
<sst xmlns="http://schemas.openxmlformats.org/spreadsheetml/2006/main" uniqueCount="701">
  <si>
    <t>Document and Entity Information - USD ($)</t>
  </si>
  <si>
    <t>12 Months Ended</t>
  </si>
  <si>
    <t>Jan. 27, 2018</t>
  </si>
  <si>
    <t>Mar. 19, 2018</t>
  </si>
  <si>
    <t>Jul. 28, 2017</t>
  </si>
  <si>
    <t>Document and Entity Information [Abstract]</t>
  </si>
  <si>
    <t>Entity Registrant Name</t>
  </si>
  <si>
    <t>AT HOME GROUP INC.</t>
  </si>
  <si>
    <t>Entity Central Index Key</t>
  </si>
  <si>
    <t>Document Type</t>
  </si>
  <si>
    <t>10-K</t>
  </si>
  <si>
    <t>Document Period End Date</t>
  </si>
  <si>
    <t>Jan. 27,
		2018</t>
  </si>
  <si>
    <t>Amendment Flag</t>
  </si>
  <si>
    <t>false</t>
  </si>
  <si>
    <t>Current Fiscal Year End Date</t>
  </si>
  <si>
    <t>--01-27</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28, 2017</t>
  </si>
  <si>
    <t>Current assets:</t>
  </si>
  <si>
    <t>Cash and cash equivalents</t>
  </si>
  <si>
    <t>Inventories, net</t>
  </si>
  <si>
    <t>Prepaid expenses</t>
  </si>
  <si>
    <t>Other current assets</t>
  </si>
  <si>
    <t>Total current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and other current liabilities</t>
  </si>
  <si>
    <t>Revolving line of credit</t>
  </si>
  <si>
    <t>Current portion of deferred rent</t>
  </si>
  <si>
    <t>Current portion of long-term debt and financing obligations</t>
  </si>
  <si>
    <t>Income taxes payable</t>
  </si>
  <si>
    <t>Total current liabilities</t>
  </si>
  <si>
    <t>Long-term debt</t>
  </si>
  <si>
    <t>Financing obligations</t>
  </si>
  <si>
    <t>Deferred rent</t>
  </si>
  <si>
    <t>Other long-term liabilities</t>
  </si>
  <si>
    <t>Total liabilities</t>
  </si>
  <si>
    <t>Shareholders' Equity</t>
  </si>
  <si>
    <t>Common stock; $0.01 par value; 500,000,000 shares authorized; 61,423,398 and 60,366,768 shares issued and outstanding, respectively</t>
  </si>
  <si>
    <t>Additional paid-in capital</t>
  </si>
  <si>
    <t>Retained earnings (accumulated deficit)</t>
  </si>
  <si>
    <t>Total shareholders' equity</t>
  </si>
  <si>
    <t>Total liabilities and shareholders' equity</t>
  </si>
  <si>
    <t>Consolidated Balance Sheets (Parenthetical) - $ / shares</t>
  </si>
  <si>
    <t>Consolidated Balance Sheets</t>
  </si>
  <si>
    <t>Common stock par value (in dollars per share)</t>
  </si>
  <si>
    <t>Common stock, authorized</t>
  </si>
  <si>
    <t>Common stock, shares issued</t>
  </si>
  <si>
    <t>Common stock, outstanding shares</t>
  </si>
  <si>
    <t>Consolidated Statements of Income - USD ($) $ in Thousands</t>
  </si>
  <si>
    <t>Jan. 30, 2016</t>
  </si>
  <si>
    <t>Consolidated Statements of Income</t>
  </si>
  <si>
    <t>Net sales</t>
  </si>
  <si>
    <t>Cost of sales</t>
  </si>
  <si>
    <t>Gross profit</t>
  </si>
  <si>
    <t>Operating expenses</t>
  </si>
  <si>
    <t>Selling, general and administrative expenses</t>
  </si>
  <si>
    <t>Impairment charges</t>
  </si>
  <si>
    <t>Depreciation and amortization</t>
  </si>
  <si>
    <t>Total operating expenses</t>
  </si>
  <si>
    <t>Operating income</t>
  </si>
  <si>
    <t>Interest expense, net</t>
  </si>
  <si>
    <t>Loss on extinguishment of debt</t>
  </si>
  <si>
    <t>Income (Loss) before income taxes</t>
  </si>
  <si>
    <t>Income tax provision (benefit)</t>
  </si>
  <si>
    <t>Net income</t>
  </si>
  <si>
    <t>Net income per common share:</t>
  </si>
  <si>
    <t>Basic (in dollars per share)</t>
  </si>
  <si>
    <t>Diluted (in dollars per share)</t>
  </si>
  <si>
    <t>Weighted average shares outstanding:</t>
  </si>
  <si>
    <t>Basic (in shares)</t>
  </si>
  <si>
    <t>Diluted (in shares)</t>
  </si>
  <si>
    <t>Consolidated Statements of Shareholders' Equity - USD ($) $ in Thousands</t>
  </si>
  <si>
    <t>Common stock</t>
  </si>
  <si>
    <t>Additional Paid in Capital</t>
  </si>
  <si>
    <t>Retained Earnings (Accumulated Deficit)</t>
  </si>
  <si>
    <t>Total</t>
  </si>
  <si>
    <t>Balance - Stockholder's Equity at Jan. 31, 2015</t>
  </si>
  <si>
    <t>Balance - Stockholder's Equity (in shares) at Jan. 31, 2015</t>
  </si>
  <si>
    <t>Increase (Decrease) in Stockholders' Equity</t>
  </si>
  <si>
    <t>Stock-based compensation</t>
  </si>
  <si>
    <t>Balance - Stockholder's Equity at Jan. 30, 2016</t>
  </si>
  <si>
    <t>Balance - Stockholder's Equity (in shares) at Jan. 30, 2016</t>
  </si>
  <si>
    <t>Issuance of stock from initial public offering, net of costs</t>
  </si>
  <si>
    <t>Issuance of stock from initial public offering, net of costs (in shares)</t>
  </si>
  <si>
    <t>Excess tax benefit from initial public offering expenses</t>
  </si>
  <si>
    <t>Balance - Stockholder's Equity at Jan. 28, 2017</t>
  </si>
  <si>
    <t>Balance - Stockholder's Equity (in shares) at Jan. 28, 2017</t>
  </si>
  <si>
    <t>Exercise of stock options</t>
  </si>
  <si>
    <t>Exercise of stock options (in shares)</t>
  </si>
  <si>
    <t>Balance - Stockholder's Equity at Jan. 27, 2018</t>
  </si>
  <si>
    <t>Balance - Stockholder's Equity (in shares) at Jan. 27, 2018</t>
  </si>
  <si>
    <t>Consolidated Statements of Cash Flows - USD ($) $ in Thousands</t>
  </si>
  <si>
    <t>Operating Activities</t>
  </si>
  <si>
    <t>Adjustments to reconcile net income to net cash provided by operating activities:</t>
  </si>
  <si>
    <t>Loss (gain) on disposal of fixed assets</t>
  </si>
  <si>
    <t>Non-cash interest expense</t>
  </si>
  <si>
    <t>Amortization of deferred gain on sale-leaseback</t>
  </si>
  <si>
    <t>Deferred income taxes</t>
  </si>
  <si>
    <t>Changes in operating assets and liabilities</t>
  </si>
  <si>
    <t>Inventories</t>
  </si>
  <si>
    <t>Prepaid expenses and other current assets</t>
  </si>
  <si>
    <t>Accrued liabilities</t>
  </si>
  <si>
    <t>Net cash provided by operating activities</t>
  </si>
  <si>
    <t>Investing Activities</t>
  </si>
  <si>
    <t>Purchase of property and equipment</t>
  </si>
  <si>
    <t>Purchase of intangible assets</t>
  </si>
  <si>
    <t>Change in restricted cash</t>
  </si>
  <si>
    <t>Net proceeds from sale of property and equipment</t>
  </si>
  <si>
    <t>Net cash used in investing activities</t>
  </si>
  <si>
    <t>Financing Activities</t>
  </si>
  <si>
    <t>Payments under lines of credit</t>
  </si>
  <si>
    <t>Proceeds from lines of credit</t>
  </si>
  <si>
    <t>Payment of debt issuance costs</t>
  </si>
  <si>
    <t>Proceeds from issuance of long-term debt</t>
  </si>
  <si>
    <t>Payment of Second Lien Term Loan</t>
  </si>
  <si>
    <t>Payment of Senior Secured Notes</t>
  </si>
  <si>
    <t>Payments on financing obligations</t>
  </si>
  <si>
    <t>Payments on long-term debt</t>
  </si>
  <si>
    <t>Proceeds from exercise of stock options</t>
  </si>
  <si>
    <t>Proceeds from issuance of common stock</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Supplemental Information for Non-cash Investing and Financing Activities</t>
  </si>
  <si>
    <t>(Decrease) increase in current liabilities of property and equipment</t>
  </si>
  <si>
    <t>Property and equipment reduction due to sale leaseback</t>
  </si>
  <si>
    <t>Property and equipment acquired under capital lease</t>
  </si>
  <si>
    <t>Nature of Operations and Summary of Significant Accounting Policies</t>
  </si>
  <si>
    <t xml:space="preserve">1. Nature of Operations and Summary of Significant Accounting Policies
Description of Business
At Home is a home décor superstore focused exclusively on providing a broad assortment of products for any room, in any style, for any budget. As of January 27, 2018, we operated 149 home décor superstores in 34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
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As of January 27, 2018, the Company's total authorized share capital is comprised of 500,000,000 shares of common stock and 50,000,000 shares of preferred stock.
Initial and Secondary Public Offerings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Our common stock began trading on the New York Stock Exchange (the “NYSE”) on August 4, 2016 under the ticker symbol “HOME”.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We used the net proceeds from the initial public offering and partial exercise of the over-allotment option, after deducting underwriters’ discounts and commissions, to repay in full the $130.0 million of principal amount of indebtedness outstanding under our $130.0 million second lien term loan (the “Second Lien Term Loan”).
On October 31, 2017, our Registration Statement on Form S-3, pursuant to which we registered 50,582,545 shares of our common stock owned by our Sponsors, was declared effective by the SEC. On December 11, 2017, we completed a secondary offering in which our Sponsors sold an aggregate of 5,750,000 shares of our common stock (which included 750,000 shares subject to the underwriters’ over-allotment option) at a price of $24.50 per share. We did not sell any shares of our common stock in, or receive any proceeds from, this secondary offering.
Corporate Restructuring
At Home Group Inc. was formed as a Delaware corporation on June 30, 2011, under the name GRD Holding I Corporation (“GRD I”). Upon incorporation, GRD I became the parent of GRD Holding II Corporation (“GRD II”), which owned 100% of GRD Holding III Corporation (“GRD III”). GRD III was organized for the purpose of acquiring all of the outstanding common stock of Garden Holdings Inc., a Delaware corporation. Garden Holdings Inc. owned, directly or indirectly, 100% of Garden Ridge Corporation and other entities. On September 29, 2014, GRD I, GRD II, GRD III and its affiliates completed an entity restructuring and amended various corporate names to reflect the “At Home” brand. In particular, (i) GRD Holding I Corporation was renamed to At Home Group Inc. (“At Home Group”), (ii) GRD Holding II Corporation was renamed to At Home Holding II Inc. (“At Home II”), (iii) GRD Holding III Corporation was renamed to At Home Holding III Inc. (“At Home III”), (iv) Garden Holdings Inc. was converted from a Delaware corporation to a Delaware limited liability company named At Home Companies LLC (“At Home LLC”), (v) both Garden Ridge Corporation and Garden Ridge, L.P. were merged with and into Garden Ridge Management, LLC and (vi) Garden Ridge Management, LLC was renamed At Home Stores LLC (“At Home Stores”).
Fiscal Year
We report on the basis of a 52- or 53-week fiscal year, which ends on the last Saturday in January. References to a fiscal year mean the year in which that fiscal year ends. References herein to “fiscal year 2018” relate to the 52 weeks ended January 27, 2018, “fiscal year 2017” relate to the 52 weeks ended January 28, 2017 and references to “fiscal year 2016” relate to the 52 weeks ended January 30, 2016.
Consolidation
The accompanying consolidated financial statements include the accounts of At Home Group Inc. and its consolidated wholly-owned subsidiaries. All intercompany balances and transactions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
Use of Estimates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
Segment Information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the United States. All of our revenue is derived in the United States. It is impracticable for us to disclose revenue by each group of similar products.
Cash and Cash Equivalents
Cash and cash equivalents consists of highly liquid investments with original maturities of three months or less as well as credit card receivables. At January 27, 2018 and January 28, 2017, our cash and cash equivalents were comprised primarily of credit card receivables.
Inventories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Physical inventory counts are performed for all of our stores at least once per year by a third-party inventory counting service for stores that have been in operation for at least one year.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current events and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
Consideration Received from Vendors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Vendor support reduces our inventory costs based on the underlying provisions of the agreement. Vendor compliance charges are recorded as a reduction of the cost of merchandise inventories and a subsequent reduction in cost of sales when the inventory is sold.
Property and Equipment
Property and equipment is recorded at cost less accumulated depreciation and amortization. Depreciation of property and equipment other than leasehold improvements is recorded on a straight-line basis over the estimated useful lives of the assets ranging from 3 to 20 years. Leasehold improvements are amortized on a straight-line basis over the shorter of the remaining lease term, including renewals determined to be reasonably assured, or the estimated useful life of the related improvement. Amortization of property under capital leases is on a straight-line basis over the lease term and is included in depreciation expense.
We expense all internal-use software costs incurred in the preliminary project stage. Certain direct costs incurred at later stages and associated with the development and purchase of internal-use software,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software, generally between three and five years. For the fiscal years ended January 27, 2018, January 28, 2017 and January 30, 2016, we capitalized software costs of $4.3 million, $7.7 million and $5.5 million, respectively. Amortization expense related to capitalized software costs totaled $4.4 million, $2.7 million and $1.0 million during the fiscal years ended January 27, 2018, January 28, 2017 and January 30, 2016, respectively.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income.
Capitalized Interest
We capitalize interest on borrowings during the active construction period of major capital projects. Capitalized interest is added to the cost of the underlying assets and is amortized over the useful lives of the assets. Our capitalized interest cost was approximately $1.3 million, $0.4 million and $0.3 million for the fiscal years ended January 27, 2018, January 28, 2017 and January 30, 2016, respectively.
Fair Value Measurements
We follow the provisions of Accounting Standards Codification (“ASC”) 820 (Topic 820, “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January 27, 2018, the fair value of our fixed rate mortgage due August 22, 2022 was $6.1 million, which approximated the carrying value of $6.1 million. Fair value for the fixed rate mortgage was determined using Level 2 inputs.
Goodwill
Goodwill is tested for impairment at least annually at the operating segment level;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We have the option to perform a qualitative assessment of goodwill rather than completing the two-step process to determine whether it is more likely than not that the fair value of an operating segment is less than its carrying amount, including goodwill and other intangible assets. If we conclude that this is the case, we must perform the two-step process. Otherwise, we may forego the two-step process and do not need to perform any further testing. We performed a qualitative assessment of goodwill for the fiscal year ended January 27, 2018. Based on that qualitative assessment, we concluded it was more likely than not that the fair value of our operating segment substantially exceeded its carrying value and, therefore, further quantitative analysis was not required.
No impairment of goodwill was recognized during the fiscal years ended January 27, 2018, January 28, 2017 or January 30, 2016. However,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Additionally, future impairment charges could be required if we do not achieve our current net sales and profitability projections, which would occur if we are not able to meet our new store growth targets, or the weighted average cost of capital increases.
Impairment of Long-Lived and Indefinite-Lived Assets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Based upon the review of our store-level assets, we identified impairment in connection with certain property and equipment following the resolution of a legal matter and recognized a charge of $2.4 million for the fiscal year ended January 27, 2018. No impairment of long-term assets was recognized during the fiscal years ended January 28, 2017 and January 30, 2016.
We test indefinite-lived trade name intangible assets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27, 2018 is approximately $1.5 million. No impairment of our indefinite-lived trade name intangible asset was recognized during the fiscal years ended January 27, 2018, January 28, 2017 or January 30, 2016.
Debt Issuance Costs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Total amortization expense related to debt issuance costs was approximately $1.9 million, $1.8 million and $1.9 million for the fiscal years ended January 27, 2018, January 28, 2017 and January 30, 2016, respectively.
Deferred Rent
We record rent expense on a straight-line basis over the term of the lease beginning with the date we take possession of or control the physical access to the premises. We record tenant improvement allowances as a liability and adjust the liability on a straight-line basis as a reduction to rent expense over the lease term beginning with the date we take possession of or control the physical access to the premises.
We recognize free rent periods, tenant improvement allowances and standard rent increases contained in our leases on a straight-line basis over the expected lease term, beginning when we first take possession of the property and including renewal option periods in those instances where exercising such options is reasonably assured. For leases where we are considered to be the owner of the construction project and receive tenant improvement allowances, we record the amounts received as a component of the financing obligation liability. See Note 7—Financing Obligations.
Insurance Liabilities
For the period from December 1, 2013 through January 27, 2018,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
Revenue Recognition
Revenue from sales of our merchandise is recognized when the customer takes possession of the merchandise. Revenue is presented net of sales taxes collected. We allow for merchandise to be returned within 60 days from the purchase date and provide a reserve for estimated returns. We use historical customer return behavior to estimate our reserve requirements, which are accounted for as a reduction in revenue; we also reduce cost of sales to reflect our estimates of the inventory cost of products that will be returned. As of both January 27, 2018 and January 28, 2017, our sales returns reserves were approximately $1.1 million.
In fiscal year 2018, we launched a credit card that included a loyalty program through which credit is extended to eligible customers through private label and co-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fiscal year ended January 27, 2018, we recorded an immaterial amount of income from our credit card program within net sales when earned.
Our credit card loyalty program allows for customers to earn points for qualifying purchases. Upon reaching specified levels, points are redeemed for certificates usable at our stores. The estimates of the costs associated with the credit card loyalty program require us to make assumptions related to customer purchasing levels and redemption rates. At the time the qualifying sales giving rise to the credit card loyalty program points are made, we defer the portion of the revenues on the qualifying sales transactions equal to the estimated retail value of the certificates to be redeemed upon conversion of the earned points to certificates. During the fiscal year ended January 27, 2018, we recorded an immaterial amount for the deferral of revenues related to our loyalty program as a reduction of revenues.
We record a gift card liability on the date we issue the gift card to the customer. We record revenue and reduce the gift card liability as the customer redeems the gift card. As of January 27, 2018 and January 28, 2017, our gift card liability was approximately $5.8 million and $4.1 million, respectively. In addition, we recognize gift card breakage as revenue after 60 months of non-use. We recognized revenue related to breakage of such gift card balances of an immaterial amount of revenue for each of the fiscal years ended January 27, 2018, January 28, 2017 and January 30, 2016.
Cost of Sales
Cost of sales are included in merchandise inventories and expensed as the merchandise is sold. We include the following expenses in cost of sales:
·
cost of merchandise, net of inventory shrinkage, damages and vendor allowances;
·
inbound freight and internal transportation costs such as distribution center-to-store freight costs;
·
costs of operating our distribution center, including labor, occupancy costs, supplies and depreciation; and
·
store occupancy costs including rent, insurance, taxes, common area maintenance, utilities, repairs, maintenance and depreciation.
Selling, General and Administrative Expenses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
Store Pre-Opening Costs
We expense pre-opening costs for new stores as they are incurred. During the fiscal years ended January 27, 2018, January 28, 2017 and January 30, 2016, store pre-opening costs were approximately $17.9 million, $13.9 million and $12.3 million, respectively. Store pre-opening costs, such as occupancy expenses, advertising and labor are primarily included in selling, general and administrative expenses.
Marketing and Advertising
Marketing and advertising costs, exclusive of store pre-opening marketing and advertising expenses discussed above, include billboard, newspaper, radio, digital and other advertising mediums. Marketing and advertising costs are expensed as incurred and included in selling, general and administrative expenses. Total marketing and advertising expenses were approximately $24.3 million, $17.4 million and $12.4 million for the fiscal years ended January 27, 2018, January 28, 2017 and January 30, 2016, respectively.
Stock-Based Compensation
We account for stock-based compensation in accordance with ASC 718 (Topic 718, “ Compensation—Stock Compensation ”), which requires all stock-based payments to employees, including grants of employee stock options and restricted stock unit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income.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grant date fair value is determined based upon the closing trading value of our common stock on the NYSE on the date of grant and our forfeiture assumptions are estimated based on historical experience.
The Black-Scholes option pricing model requires various significant judgmental assumptions in order to derive a final fair value determination for each type of award including the following:
·
Expected term —The expected term of the options represents the period of time between the grant date of the options and the date the options are either exercised or canceled.
·
Expected volatility —The expected volatility is calculated based on the historical volatility of the common stock of comparable companies.
·
Expected dividend yield —The expected dividend yield is based on our expectation of not paying dividends on its common stock for the foreseeable future.
·
Risk-free interest rate —The risk-free interest rate is the average of the 3-year and 5-year U.S. Treasury rate in effect at the time of grant and with a maturity that approximates the expected term.
We used a Monte Carlo simulation model to determine the fair value of the special one-time initial public offering transaction bonus grant subject to market-based conditions. The stock option grants subject to market-based conditions have cliff vesting beginning in the third quarter of fiscal year 2017 and continuing into the third quarter of fiscal 2019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All grants of our stock options have an exercise price equal to or greater than the fair market value of our common stock on the date of grant, based on the foregoing estimates and assumptions. Because we were a privately held company prior to August 4, 2016 and there was no public market for our common stock, the fair value of our equity was approved by our Board at the time option grants were awarded. In estimating the fair value of our common stock, we considered factors we believed to be material to the valuation process including, but not limited to, our actual and projected financial results, risks and prospects and economic and market conditions. Our valuations utilized projections of our future performance, estimates of our weighted average cost of capital and metrics based on the performance of a peer group of similar companies, including valuation multiples and stock price volatility.
We believe the combination of these methods provided an appropriate estimate of our expected fair value prior to our IPO. We considered the valuation analyses to determine the best estimate of the fair value of our common stock at each stock option grant date. Following our IPO, these estimates are no longer needed to determine fair value for new awards due to a publicly-available trading price for our common stock.
On January 29, 2017, we adopted Financial Accounting Standards Board (“FASB”) Accounting Standards Update (“ASU”) No. 2016-09, “ Improvements to Employee Share-Based Payment Accounting ” (“ASU 2016-09”). ASU 2016-09 is intended to simplify various aspects of the accounting for employee share-based payment award transactions and is effective for annual reporting periods beginning after December 15, 2016. The adoption of ASU 2016-09 also requires all income tax adjustments to be recorded in the consolidated statements of income, and changes between tax and book treatment of equity compensation to be recognized in the provision for income taxes. We have adopted ASU 2016-09 prospectively and management has elected the accounting policy to continue to estimate the number of awards expected to be forfeited and adjust those estimates when it is no longer probable each period. Due to the adoption of ASU 2016-09, we recorded a $5.8 million tax benefit in our consolidated financial statements during the fiscal year ended January 27, 2018.
Income Taxes
The provision for income taxes is accounted for under the asset and liability method prescribed by ASC 740 (Topic 740, “ Income Taxes ”).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e tax rate changes are enacted. We record a valuation allowance to reduce the carrying amounts to the amount that is believed more likely than not to be realized.
We recognize the tax benefit from an uncertain tax position only if it is more likely than not the tax position </t>
  </si>
  <si>
    <t>Property and Equipment</t>
  </si>
  <si>
    <t>2. Property and Equipment
Property and equipment consists of the following (in thousands):
January 27,
January 28,
2018
2017
Land
$
42,378
$
33,531
Buildings
117,429
85,116
Computer hardware and software
40,096
32,212
Equipment, furniture and fixtures
115,539
93,427
Leasehold improvements
253,570
165,058
Construction in progress
40,739
32,738
609,751
442,082
Less: accumulated depreciation and amortization
(143,488)
(101,724)
Property and equipment, net
$
466,263
$
340,358
Depreciation and amortization expense for the fiscal years ended January 27, 2018, January 28, 2017 and January 30, 2016 totaled approximately $48.8 million, $36.9 million and $28.7 million, respectively. Approximately $42.7 million, $32.7. million and $26.2 million of depreciation and amortization expense is included in cost of sales for the fiscal years ended January 27, 2018, January 28, 2017 and January 30, 2016, respectively. In addition, we recorded $2.4 million in impairment charges for property and equipment following the resolution of a legal matter for the fiscal year ended January 27, 2018.</t>
  </si>
  <si>
    <t>Sale-Leaseback Transactions</t>
  </si>
  <si>
    <t>3. Sale-Leaseback Transactions
In August 2017, we sold six of our properties in Hoover, Alabama; Lafayette, Louisiana; Moore, Oklahoma; Olathe, Kansas; Orange Park, Florida; and Wichita, Kansas for a total of $62.6 million resulting in a net gain of $15.4 million. Contemporaneously with the closing of the sale, we entered into a lease pursuant to which we leased back the properties for cumulative initial annual rent of $4.2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September 2032.
In September 2016, we sold three of our properties in Colorado Springs, Colorado; Kissimmee, Florida; and O’Fallon, Illinois for a total of $30.6 million resulting in a net gain of $16.9 million. Contemporaneously with the closing of the sale, we entered into a lease pursuant to which we leased back the properties for cumulative initial annual rent of $2.1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September 2031.
In August 2016, we sold four of our properties in Broomfield, Colorado; Corpus Christi, Texas; Jenison, Michigan; and Buford, Georgia for a total of $32.6 million resulting in a net gain of $14.2 million. Contemporaneously with the closing of the sale, we entered into a lease pursuant to which we leased back the properties for cumulative initial annual rent of $2.2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July 2031. Approximately $3.7 million of the proceeds from the sale were used to pay off a note payable related to the Corpus Christi property.
In September 2015, we sold five of our properties in Grand Prairie, Texas; Toledo, Ohio; Pharr, Texas; New Braunfels, Texas; and Gulfport, Mississippi for a total of $40.2 million resulting in a net gain of $15.8 million. Contemporaneously with the closing of the sale, we entered into a lease pursuant to which we leased back the properties for cumulative initial annual rent of $2.7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September 2030. Approximately $5.5 million of the proceeds from the sale were used to pay off notes payable related the Grand Prairie and New Braunfels properties.</t>
  </si>
  <si>
    <t>Accrued Liabilities</t>
  </si>
  <si>
    <t>4. Accrued Liabilities
Accrued liabilities consist of the following (in thousands):
January 27,
January 28,
2018
2017
Inventory in-transit
$
14,618
$
10,833
Accrued payroll and other employee-related liabilities
16,917
12,498
Accrued taxes, other than income
11,680
10,029
Accrued interest
4,173
3,807
Insurance liabilities
3,391
3,247
Gift card liability
5,787
4,054
Construction costs
9,661
6,295
Accrued inbound freight
10,796
10,554
Other
11,524
13,122
Total accrued liabilities
$
88,547
$
74,439</t>
  </si>
  <si>
    <t>Revolving Line of Credit</t>
  </si>
  <si>
    <t>5. Revolving Line of Credit
In October 2011, At Home III and At Home Stores (collectively, the “ABL Borrowers”), entered into an asset-based revolving line of credit (the “ABL Facility”), which originally provided for cash borrowings or issuances of letters of credit of up to $80.0 million based on defined percentages of eligible inventory and credit card receivable balances.
We have subsequently amended the ABL Credit Agreement from time to time. After giving effect to such amendments, as of January 27, 2018, the aggregate revolving commitments under the ABL Facility are $350.0 million, with a sublimit for the issuance of letters of credit of $50.0 million and a sublimit for the issuance of swingline loans of $20.0 million. In July 2017, in connection with the Seventh Amendment to the ABL Credit Agreement, the maturity of the ABL Facility was extended to the earlier of July 27, 2022 and the date that is 91 days prior to the maturity date of the term loan entered into on June 5, 2015 under a first lien credit agreement (the “First Lien Agreement”) (as such date may be extended).
Interest on borrowings under our ABL Facility is computed based on our average daily availability, at our option, of: (x) the higher of (i) the Federal Funds Rate plus 1/2 of 1.00%, (ii) the agent bank's prime rate and (iii) LIBOR plus 1.00%, plus in each case, an applicable margin of 0.25% to 0.75% or (y) the agent bank's LIBOR rate plus an applicable margin of 1.25% to 1.75%. The effective interest rate was approximately 2.90% for the fiscal year ended January 27, 2018 and approximately 2.00% for each of the fiscal years ended January 28, 2017 and January 30, 2016.
As of January 27, 2018, approximately $162.0 million was outstanding under the ABL Facility, approximately $0.5 million in face amount of letters of credit had been issued and we had availability of approximately $77.8 million.
The ABL Facility includes restrictions customarily found in such agreements on the ability of the ABL Borrowers and the subsidiary guarantors to incur additional liens and indebtedness, make investments and dispositions, pay dividends to At Home II or enter into other transactions, among other restrictions, in each case subject to certain exceptions. Under the ABL Facility, the ABL Borrowers and the subsidiary guarantors are permitted to pay dividends to At Home II,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 As of January 27, 2018 and January 28, 2017, we were in compliance with all covenants prescribed in the ABL Facility.
The ABL Facility is secured by (a) a first priority lien on our (i) cash, cash equivalents, deposit accounts, accounts receivable, other receivables, tax refunds and inventory, (ii) to the extent relating to, arising from, evidencing or governing any of the items referred to in the preceding clause (i), chattel paper, documents, instruments, general intangibles, and securities accounts related thereto, (iii) books and records relating to the foregoing and (iv) supporting obligations and all products and proceeds of the foregoing and all collateral security and guarantees given by any person with respect to any of the foregoing, in each case subject to certain exceptions (collectively, “ABL Priority Collateral”) and (b) a second priority lien on our remaining assets not constituting ABL Priority Collateral, subject to certain exceptions (collectively, “Term Priority Collateral”); provided, however that since our amendment of the ABL Facility in July 2017, real property that may secure the Term Loan from time to time no longer forms part of the collateral under the ABL Facility.</t>
  </si>
  <si>
    <t>Long-Term Debt</t>
  </si>
  <si>
    <t>6. Long-Term Debt
Long-term debt consists of the following (in thousands):
January 27,
January 28,
2018
2017
Term Loan Facilities
$
292,500
$
295,500
Note payable, bank (a)
6,108
—
Note payable, bank
—
6,099
Obligations under capital leases
911
8,630
Total debt
299,519
310,229
Less: current maturities
3,316
3,552
Less: unamortized deferred debt issuance costs
6,301
7,071
Long-term debt
$
289,902
$
299,606
(a)
Matures August 22, 2022; $34,483 payable monthly, including interest at 4.50% with the remaining balance due at maturity; secured by the location’s land and building.
Aggregate annual maturities of long-term debt, excluding capital lease obligations, are as follows (in thousands):
January 27,
2018
2019
$
3,138
2020
3,145
2021
3,901
2022
2,408
2023
286,016
Thereafter
—
$
298,608
Term Loan Facilities
On June 5, 2015, our indirect wholly owned subsidiary, At Home Holding III Inc. (the “Borrower”), entered into a first lien credit agreement (the “First Lien Agreement”), by and among the Borrower, At Home Holding II Inc. (“At Home II”), a direct wholly owned subsidiary of ours, as guarantor, certain indirect subsidiaries of At Home II, various lenders and Bank of America, N.A., as administrative agent and collateral agent. The First Lien Agreement provides for a term loan in an original aggregate principal amount of $300.0 million (the “Term Loan”). The Term Loan will mature on June 3, 2022, and is repayable in equal quarterly installments of approximately $0.8 million for an annual aggregate amount equal to 1% of the original principal amount. The Borrower has the option of paying interest on a 1-month, 2-month or quarterly basis on the Term Loan at an annual rate of LIBOR (subject to a 1% floor) plus 4.00%, subject to a 0.50% reduction if the Borrower achieves a specified secured net leverage ratio level, which was met during the fiscal year ended January 28, 2017 and for which the Borrower has continued to qualify during the fiscal year ended January 27, 2018. The Term Loan is prepayable without premium at our option, in whole or in part.
The Term Loan has various non-financial covenants, customary representations and warranties, events of defaults and remedies, substantially similar to those described in respect of the ABL Facility. There are no financial maintenance covenants in the Term Loan. As of January 27, 2018 and January 28, 2017, we were in compliance with all covenants prescribed under the Term Loan.
The Term Loan is secured by (a) a first priority lien on the Term Priority Collateral and (b) a second priority lien on the ABL Priority Collateral.
On June 5, 2015, the Borrower also entered into a second lien credit agreement (the “Second Lien Agreement”), by and among the Borrower, At Home II and Dynasty Financial II, LLC, as administrative agent, collateral agent and lender. The Second Lien Agreement provided for the Second Lien Term Loan, which amount was borrowed on June 5, 2015. The Second Lien Term Loan had a maturity date of June 5, 2023 and did not require periodic principal payments, with the total amount outstanding, plus accrued interest, due at maturity. The Borrower had the option of paying interest on a 1-month, 2-month or quarterly basis on the Second Lien Term Loan at an annual rate of LIBOR (subject to a 1% floor) plus 8.00%.
We refer to the Term Loan and, until the Second Lien Repayment (as defined below), the Second Lien Term Loan, collectively as the “Term Loan Facilities”.
The Borrower used the net proceeds from the Term Loan Facilities in 2015 (i) to effect the refinancing of all outstanding indebtedness under our then-outstanding $360.0 million aggregate principal amount of 10.75% senior secured notes maturing on June 1, 2019 (the “Senior Secured Notes”), (ii) to pay fees and expenses in connection with the Term Loan Facilities and the redemption of the Senior Secured Notes, (iii) to repay certain amounts outstanding under the ABL Facility, and (iv) for general corporate purposes.
During the fiscal year ended January 28, 2017, we used the net proceeds from our initial public offering and partial exercise of the over-allotment option, after deducting underwriters’ discounts and commissions, to repay in full the $130.0 million of principal amount of indebtedness outstanding under our Second Lien Term Loan (the “Second Lien Repayment”). The repayment resulted in a loss on extinguishment of debt in the amount of $2.7 million, which was recognized during the fiscal year ended January 28, 2017.
10.75% Senior Notes Due 2019
In May 2012, At Home III issued $360.0 million aggregate principal amount of Senior Secured Notes. The terms of the Senior Secured Notes were governed by the Indenture, dated May 16, 2012, among At Home III, the guarantors party thereto and Wells Fargo Bank, National Association, as Trustee. Interest was payable semi-annually in arrears on each June 1 and December 1, commencing on December 1, 2012.
On June 5, 2015, At Home III completed the redemption of the Senior Secured Notes at a price equal to 108.063% for total cash consideration of $389.4 million, which included a $29.0 million early redemption premium and $0.4 million of accrued interest. The redemption resulted in a loss on extinguishment of debt in the amount of approximately $36.0 million.
The restricted net assets of At Home Group's consolidated subsidiaries was $598.4 million as of January 27, 2018.</t>
  </si>
  <si>
    <t>Financing Obligations</t>
  </si>
  <si>
    <t>7. Financing Obligations
In some cases, the assets we lease require construction in order to ready the space for its intended use and, in certain cases, we are involved in the construction of leased assets. The construction period typically begins when we execute our lease agreement with the landlord and continues until the space is substantially complete and ready for its intended use. In accordance with ASC 840-40-55, we must consider the nature and extent of our involvement during the construction period and, in some cases, our involvement results in our being considered the accounting owner of the construction project. By completing the construction of key structural components of a leased building, we are deemed to have participated in the construction of the landlord asset. In such cases, we capitalize the landlord's construction costs, including the value of costs incurred up to the date we execute our lease and costs incurred during the remainder of construction period, as such costs are incurred. Additionally, ASC 840-40-55 requires us to recognize a financing obligation for construction costs incurred by the landlord. Once construction is complete, we are required to perform a sale-leaseback analysis pursuant to ASC 840-40 to determine if we can remove the landlord's assets and associated financing obligations from our consolidated balance sheet. In certain leases, we maintain various forms of “prohibited continuing involvement” in the property, thereby precluding us from derecognizing the asset and associated financing obligations following the construction completion. In those cases, we will continue to account for the landlord's asset as if we are the legal owner, and the financing obligation, similar to other debt, until the lease expires or is modified to remove the continuing involvement that prohibits derecognition. Once derecognition is permitted, we would be required to account for the lease as either operating or capital in accordance with ASC 840. As of January 27, 2018, we have not derecognized any landlord assets or associated financing obligations.</t>
  </si>
  <si>
    <t>Related Party Transactions</t>
  </si>
  <si>
    <t>8. Related Party Transactions
In connection with the initial public offering, the management agreement with our controlling shareholder, AEA Investors LP (“AEA”), an affiliate of our controlling shareholder, and affiliated co-investors including Starr Investment Holdings, LLC (“Starr Investments” and, together with AEA, the “Sponsors”), was terminated as of August 3, 2016 and the Sponsors no longer receive management fees from us. As of January 27, 2018, the Sponsors own approximately 73% of our outstanding common stock.
We were previously obligated to pay management fees of approximately $2.6 million annually to AEA. We recognized management fees and reimbursed expenses of approximately $1.4 million during the fiscal year ended January 28, 2017 and approximately $2.7 million during the fiscal year ended January 30, 2016.
We were also obligated to pay management fees of approximately $0.9 million annually to Starr Investments. We recognized management fees of approximately $0.5 million during the fiscal year ended January 28, 2017 and approximately $0.9 million during the fiscal year ended January 30, 2016.
Until November 1, 2016, affiliates of AEA owned a significant equity position in Dematic Corporation, an external vendor that designs, develops and delivers solutions that optimize companies' supply chain, improve performance and increase productivity through intelligent warehouse logistics and materials handling solutions. In February 2014, we executed an agreement with Dematic Corporation for the installation of a system to assist in the automation of our distribution center. During the fiscal years ended January 28, 2017, we paid Dematic Corporation approximately $0.4 million under the agreement which is primarily recorded in property and equipment, net. Affiliates of AEA disposed of their interest in Dematic Corporation as of November 1, 2016, and Dematic Corporation is no longer a related party.
Merry Mabbett Inc. (“MMI”) is owned by Merry Mabbett Dean, who is the mother of Lewis L. Bird III, our Chief Executive Officer. During the fiscal years ended January 27, 2018, January 28, 2017 and January 30, 2016, Ms. Dean, through MMI, provided certain design services to us, including design for our home office, as well as design in our stores. In addition, through MMI, we purchased certain fixtures, furniture and equipment that is now owned and used by us in our home office, new store offices or in the product vignettes in the stores. We paid MMI approximately $0.6 million, $0.2 million and $0.4 million for fixtures, furniture and equipment and design related services for the fiscal years ended January 27, 2018, January 28, 2017 and January 30, 2016, respectively.</t>
  </si>
  <si>
    <t>Income Taxes</t>
  </si>
  <si>
    <t>9. Income Taxes
Our income tax provision (benefit) is as follows (in thousands):
Fiscal Year Ended
January 27,
January 28,
January 30,
2018
2017
2016
Current income tax expense (benefit)
Federal
$
23,786
$
36,956
$
(1,673)
State
2,885
4,756
(178)
Deferred income tax expense (benefit)
Federal
9,208
(22,261)
(11,227)
State
(2,034)
(3,729)
(1,082)
Income tax provision (benefit)
$
33,845
$
15,722
$
(14,160)
On December 22, 2017, the Tax Act was adopted into law.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As a result of the adoption of the Tax Act, for the fiscal year ended January 27, 2018, the statutory federal corporate tax rate was prorated to 34.0%, with the statutory rate for fiscal year 2019 and beyond at 21.0%.
In December of 2017, the Securities and Exchange Commission staff issued State Accounting Bulletin No. 118, Income Tax Accounting Implications of the Tax Cuts and Jobs Act (“SAB 118”), which allows us to record provisional amounts during a measurement period not to extend beyond one year from the enactment date. Since the Tax Act was enacted in the fourth quarter of our fiscal year ended January 27, 2018 (and ongoing guidance and accounting interpretations are expected over the next 12 months), we consider the accounting of deferred tax re-measurements and other items, such as cost recovery and state tax considerations, to be incomplete due to the forthcoming guidance and our ongoing analysis of final year-end data and tax positions. We expect to complete our analysis within the measurement period in accordance with SAB 118.
Deferred tax assets and liabilities are determined based on the estimated future tax effects of the difference between the financial statement and tax basis of asset and liability balances using statutory tax rates. Tax effects of temporary differences that give rise to significant components of the deferred tax assets and liabilities are as follows (in thousands):
January 27,
January 28,
2018
2017
Deferred tax assets
Inventory
$
5,385
$
5,968
Accruals
2,291
5,756
Deferred rent
7,830
8,101
Net operating losses
333
314
Deferred gains
26,288
36,778
Deferred compensation
7,325
8,641
Prepaid rent
1,710
2,742
Other, net
3,185
4,597
Total deferred tax assets
54,347
72,897
Less: valuation allowance
—
(314)
Deferred tax assets, net of valuation
54,347
72,583
Deferred tax liabilities
Property and equipment
(19,980)
(29,550)
Debt cancellation income
(742)
(2,237)
Trade name
(64)
(61)
Total deferred tax liabilities
(20,786)
(31,848)
Net deferred tax asset
$
33,561
$
40,735
We are required to assess the available positive and negative evidence to estimate if sufficient future income will be generated to utilize deferred tax assets. We believe the cumulative pre-tax income is a significant piece of positive evidence that allows us to consider other subjective evidence such as future forecasted pre-tax income. For the fiscal year ended January 30, 2016, we determined that we had three years of cumulative pre-tax income, after excluding items that we considered to be unusual in nature. In addition, taxable income (loss) exceeded pre-tax income (loss) for the fiscal year ended January 30, 2016 and for each of the two preceding fiscal years. As of January 30, 2016, we had completed approximately 18 months of operations following our rebranding initiative as well as demonstrated our ability to more accurately forecast the results of our operations. We concluded that because of this positive evidence, as well as cumulative pre-tax income in recent fiscal years, it was more likely than not that our deferred tax assets would be realized in future years. Accordingly, during fiscal year 2016 we reversed $6.0 million of the valuation allowance on deferred tax assets, with an offsetting credit to the provision for income taxes.
For the fiscal years ended January 27, 2018 and January 28, 2017, we continued to have three years of cumulative pre-tax income. In addition, taxable income exceeded pre-tax income for the fiscal years ended January 27, 2018 and January 28, 2017 and for each of the two preceding fiscal years. We concluded that because of this positive evidence, as well as cumulative pre-tax income in recent fiscal years, it was more likely than not that our deferred tax assets would be realized in future years. Accordingly, during fiscal year 2018, we determined no valuation allowance was required.
Our valuation allowances totaled $0.3 million as of January 28, 2017. During fiscal year 2018, while analyzing our ability to utilize state net operating losses, it was determined that the positive evidence outweighed the negative evidence and the remaining valuation allowance was released.
We had approximately $7.4 million and $8.2 million of state net operating loss carryforwards at January 27, 2018 and January 28, 2017, respectively. The state net operating losses begin to expire in fiscal year 2023. During fiscal year 2018, we determined that the valuation allowance for state net operating losses was no longer appropriate and released the remaining valuation allowance.
The reconciliation between the actual income tax provision (benefit) and the income tax provision (benefit) calculated at the federal statutory tax rate is as follows (dollars in thousands):
Fiscal Year Ended
January 27,
January 28,
January 30,
2018
2017
2016
Income tax provision (benefit) at the federal statutory rate
$
22,297
$
14,976
$
(3,705)
Permanent differences
325
625
122
State income taxes, net of federal income tax effect
482
924
(636)
Change in unrecognized tax benefits
(16)
(378)
(2,078)
Change in valuation allowance
(314)
(257)
(6,009)
Effect of the Tax Act
16,694
—
—
Net excess tax benefit related to options exercised
(5,826)
—
—
Tax credits
(208)
(141)
(59)
Deferred adjustment
411
(23)
(1,632)
Other
—
(4)
(163)
Income tax provision (benefit)
$
33,845
$
15,722
$
(14,160)
Effective tax rate
51.5
%
36.7
%
133.8
%
Uncertain Tax Positions
We operate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Topic 740, “ Income Taxes ”), we recognize the benefits of uncertain tax positions in our consolidated financial statements only after determining that it is more likely than not that the uncertain tax positions will be sustained.
The total amount of unrecognized tax benefits as of January 27, 2018 was $1.7 million, $0.5 million of which would favorably impact the effective tax rate if resolved in our favor.
A reconciliation of the beginning and ending amount of unrecognized tax benefits is as follows (in thousands):
January 27,
January 28,
2018
2017
Balance, beginning of period
$
2,553
$
3,076
Additions based on tax positions related to the current year
—
233
Subtractions based on tax positions related to the prior year
(604)
(563)
Settlements
(108)
—
Expiration of statute of limitations
(153)
(193)
Balance, end of period
$
1,688
$
2,553
We recognize accrued interest and penalties related to unrecognized tax benefits in our provision for income taxes. As of January 27, 2018 and January 28, 2017, there was approximately $0.1 million in accrued penalties. As of January 27, 2018 and January 28, 2017, there was approximately $0.2 million in accrued interest. In addition, we recognized an immaterial amount of interest expense and penalties during the fiscal years ended January 27, 2018 and January 28, 2017.
In the normal course of business, we are subject to examination by taxing authorities in U.S. Federal and U.S. state jurisdictions. The period subject to examination for our federal return is fiscal year 2015 and later and fiscal year 2014 and later for all major state tax retur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 in the period such resolution occurs.</t>
  </si>
  <si>
    <t>Commitments and Contingencies</t>
  </si>
  <si>
    <t>10. Commitments and Contingencies
Leases
We lease space for certain of our retail properties, our distribution center and corporate office pursuant to leases that expire at various dates through 2037. A number of the leases have renewal options for various periods of time at our discretion. We are typically responsible for taxes, utilities, insurance, repairs and maintenance for these properties. Certain leases require the payment of contingent rent based on a specified percentage of stores' gross sales, as defined in the lease agreement, and are subject to certain limitations. An immaterial amount of contingent rent was paid during the fiscal years ended January 27, 2018, January 28, 2017 and January 30, 2016. Rent expense for the fiscal years ended January 27, 2018, January 28, 2017 and January 30, 2016 totaled approximately $83.4 million, $68.1 million and $52.3 million, respectively.
Future minimum annual rental commitments for all leases are as follows (in thousands):
Capital
Operating
Financing
Leases
Leases
Obligations
Total
2019
$
203
$
85,221
$
1,799
$
87,223
2020
203
89,636
1,814
91,653
2021
203
87,930
1,838
89,971
2022
203
86,460
1,870
88,533
2023
169
85,667
1,382
87,218
Thereafter
—
731,865
7,273
739,138
Total minimum lease payments
$
981
$
1,166,779
$
15,976
$
1,183,736
Less: amount representing interest
(70)
Present value of minimum lease payments
$
911
Minimum future annual rent receivable under operating subleases as of January 27, 2018 is approximately $0.2 million. Lease rental income was approximately $0.2 million for each of the fiscal years ended January 27, 2018, January 28, 2017, and January 30, 2016.
Litigation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mployee Benefit Plan</t>
  </si>
  <si>
    <t>11. Employee Benefit Plan
Effective October 1, 2014, we sponsor a 401(k) Savings Plan for eligible employees. Participation in the 401(k) Savings Plan is voluntary and available to any employee who is at least 18 years of age and has completed six months of service. Participants may elect to contribute up to 100% of their compensation on a pre-tax basis subject to Internal Revenue Service (“IRS”) limitations. In accordance with the provisions of the 401(k) Savings Plan, we make a safe harbor matching cash contribution to the account of each participant in an amount equal to 100% of the participant's pre-tax contributions that do not exceed 3% of the participant's considered annual compensation plus 50% of the participant's pre-tax contributions between 3% and 5% of the participant's considered annual compensation, which are also subject to regulatory limits. Matching contributions, and any actual earnings thereon, vest to the participants immediately. Our matching contribution expenses were $1.0 million, $0.8 million and $0.5 million for the fiscal years ended January 27, 2018, January 28, 2017 and January 30, 2016, respectively.</t>
  </si>
  <si>
    <t>Capital Stock</t>
  </si>
  <si>
    <t>Capital Stock.</t>
  </si>
  <si>
    <t>12. Capital Stock
On July 22, 2016, our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Effective July 22, 2016, our total authorized share capital is comprised of 500,000,000 shares of common stock and 50,000,000 shares of preferred stock.
On August 3, 2016, our Registration Statement on Form S-1 relating to our initial public offering was declared effective by the SEC pursuant to which we issued and sold 8,667,000 of the shares registered at a price of $15.00 per share on August 9, 2016. On September 8, 2016, we issued and sold a further 863,041 shares of our common stock at a price of $15.00 per share pursuant to the underwriters’ partial exercise of the over-allotment option.
On December 11, 2017, we completed a secondary offering in which certain of our existing stockholders sold an aggregate of 5,750,000 shares of our common stock (which included 750,000 shares subject to the underwriters' over-allotment option) at a price of $24.50 per share pursuant to an underwriting agreement dated December 6, 2017.
As of January 27, 2018, we had 500,000,000 shares of common stock authorized with a par value of $0.01, of which 61,423,398 were issued and outstanding. Additionally, as of January 27, 2018, we had 50,000,000 shares of preferred stock authorized with a par value of $0.01, of which no shares were issued and outstanding.</t>
  </si>
  <si>
    <t>Earnings Per Share</t>
  </si>
  <si>
    <t>13. Earnings Per Share
In accordance with ASC 260, (Topic 260, “ Earnings Per Share ”), basic earnings per share is computed by dividing net income available to common stockholders by the weighted average number of common shares outstanding for the period. Diluted earnings per share is computed by dividing net income available to common stockholders by the weighted average shares outstanding for the period and include the dilutive impact of potential shares from the exercise of stock options. Potentially dilutive securities are excluded from the computation of diluted net income per share if their effect is anti-dilutive.
The following table sets forth the calculation of basic and diluted earnings per share as follows (dollars in thousands, except share and per share data):
Fiscal Year Ended
January 27, 2018
January 28, 2017
January 30, 2016
Numerator:
Net income
$
31,812
$
27,066
$
3,574
Denominator:
Weighted average common shares outstanding-basic
60,503,860
55,414,037
50,836,727
Effect of dilutive securities:
Stock options and restricted stock units
3,208,143
1,478,146
896,025
Weighted average common shares outstanding-diluted
63,712,003
56,892,183
51,732,752
Per common share:
Basic net income per common share
$
0.53
$
0.49
$
0.07
Diluted net income per common share
$
0.50
$
0.48
$
0.07
For the fiscal years ended January 27, 2018, January 28, 2017 and January 30, 2016, approximately 146,457, 1,514,168 and 2,900,239, respectively, of stock options were excluded from the calculation of diluted net income per common share since their effect was anti-dilutive.</t>
  </si>
  <si>
    <t>Stock-Based Compensation</t>
  </si>
  <si>
    <t>14. Stock-Based Compensation
We account for stock-based compensation in accordance with ASC 718 (Topic 718, “ Compensation—Stock Compensation ”), which requires all stock-based payments to employees, including grants of employee stock options and restricted stock units (“RSU”),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income.
We have two equity compensation plans (the “Equity Plans”) under which we grant equity awards: the GRD Holding I Corporation Stock Option Plan, as may be amended from time to time (the “2012 Option Plan”), and the At Home Group Inc. Equity Incentive Plan, which was subsequently amended and restated and approved by the Board in July 2016 (the “2016 Equity Plan”). Pursuant to the 2012 Option Plan, we have 5,648,525 shares of common stock reserved for the issuance of options to purchase shares. Any shares issued under the 2012 Option Plan that expire, are cancelled, or otherwise terminate without issuance of the shares shall again be available for issuance. At January 27, 2018, there were no shares available for future grant under the 2012 Option Plan.
In September 2015, we adopted the 2016 Equity Plan, which was subsequently amended and restated and approved by the Board in July 2016. Under the 2016 Equity Plan, equity awards may be made for up to 6,196,755 shares of our common stock. Subject to any adjustment as provided in the 2016 Plan, (i) up to 2,478,702 shares (the ‘‘IPO Bonus Pool’’) were issuable pursuant to awards granted under the 2016 Equity Plan to senior executives of the Company in connection with the consummation of our initial public offering and (ii) up to 3,718,053 shares may be issued pursuant to awards granted under the 2016 Equity Plan (other than the IPO Bonus Pool) (the "Post-IPO Share Pool"). At January 27, 2018, there were 3,547,096 shares available for future grant under the 2016 Plan.
On August 3, 2016, we made a special one-time initial public offering transaction bonus grant of 2,478,702 options to certain members of our senior management team under the 2016 Equity Plan (the “IPO Grant”). On August 3, 2016 we also granted to one employee an option to purchase 28,326 shares of common stock under the 2012 Option Plan at the initial public offering price.
Option awards are granted with an exercise price equal to the fair market value of our common stock at the date of grant. Option awards under the 2012 Option Plans generally vest based on four years of continuous service and have 10-year contractual terms. The IPO Grant is subject to market conditions in which vesting occurs if the closing price of the Company’s common stock achieves the pre-established targets at any time during the specified performance period of seven years from the date of the grant and exceeds the targets for twenty consecutive trading days, disregarding the six-month period immediately following August 3, 2016. Certain option and share awards provide for accelerated vesting if there is a change in control (as defined in the Equity Plans).
We determined the fair value of the IPO Grant subject to market conditions using a Monte Carlo simulation method. The IPO Grant had a grant date fair value of approximately $20.0 million, which will be incremental to our ongoing stock-based compensation expense. The stock-based compensation expense for the IPO Grant will be expensed over the derived service period, which began in the third fiscal quarter 2017 and will continue through the following eight quarters.
We estimate the fair value of each service condition stock option grant under the Equity Plans on the date of grant based upon the Black-Scholes option-pricing model which includes the following variables: 1) exercise price of the instrument, 2) fair market value of the underlying stock on date of grant, 3) expected term, 4) expected volatility and 5) the risk-free interest rate. We utilized the following assumptions in estimating the fair value of the option grants:
January 27,
January 28,
January 30,
2018
2017
2016
Weighted-average expected volatility
57.7
%
57.7
%
40.5
%
Expected dividend yield
—
%
—
%
—
%
Weighted-average expected term (in years)
4.0
4.0
4.0
Weighted-average risk-free interest rate
2.0
%
2.3
%
1.1
%
A summary of option activity under the Equity Plans as of January 27, 2018, and changes during the fiscal year then ended, is presented below:
Weighted-
Weighted-
Average
Average
Remaining
Exercise
Contractual
Options
Price
Term
Outstanding, beginning of year
8,081,141
$
11.63
Granted
16,383
22.63
Exercised
(1,056,630)
9.87
Forfeited or expired
—
—
Outstanding, end of year
7,040,894
$
11.92
5.45
Exercisable, end of year
5,471,280
$
11.10
5.30
RSUs are issued at a value not less than the fair market value of the common stock on the date of the grant. RSUs granted to date vest ratably over one to four years. Awards are subject to employment for vesting and are not transferable other than upon death.
A summary of the Company’s RSU activity and related information as of January 27, 2018, and changes during the fiscal year then ended, is presented below:
Weighted-
Average
Number of
Grant Date
Shares
Fair Value
Nonvested, beginning of year
—
$
—
Granted
212,125
21.44
Vested
—
—
Forfeited
(11,465)
22.63
Nonvested, end of year
200,660
$
21.37
We recognized stock-based compensation expense related to stock options and RSUs of approximately $13.8 million, $9.4 million and $4.7 million during the fiscal years ended January 27, 2018, January 28, 2017 and January 30, 2016, respectively.
As of January 27, 2018, there was approximately $6.3 million of total unrecognized compensation expense related to nonvested share-based compensation arrangements granted under the Plans, which includes $2.5 million of remaining unrecognized compensation expense associated with the IPO grant to certain members of our senior management in connection with our initial public offering, that is expected to be recognized over a weighted-average period of 0.7 years and 3.0 years for option awards and RSUs, respectively.</t>
  </si>
  <si>
    <t>Quarterly Results of Operations (Unaudited)</t>
  </si>
  <si>
    <t>15. Quarterly Results of Operations (Unaudited)
Unaudited quarterly results of operations for the fiscal years ended January 27, 2018 and January 28, 2017 were as follows (in thousands, except per share data):
Fiscal Year 2018
First Quarter
Second Quarter
Third Quarter
Fourth Quarter
Net sales
$
211,841
$
232,065
$
212,954
$
293,668
Gross profit (1)
71,878
73,033
62,662
99,386
Operating income
21,319
20,256
9,316
36,470
Net income
10,049
9,533
2,375
9,855
Basic net income per common share (1)
0.17
0.16
0.04
0.16
Diluted net income per common share
$
0.16
$
0.15
$
0.04
$
0.15
Fiscal Year 2017
First Quarter
Second Quarter
Third Quarter
Fourth Quarter
Net sales
$
172,079
$
188,364
$
170,678
$
234,514
Gross profit (1)
58,306
62,050
51,395
75,730
Operating income
19,970
18,908
4,533
29,266
Loss on extinguishment of debt
—
—
2,715
—
Net income (loss)
7,326
6,338
(1,856)
15,258
Basic net income (loss) per common share (1)
0.14
0.12
(0.03)
0.25
Diluted net income (loss) per common share
$
0.14
$
0.12
$
(0.03)
$
0.25
(1)
The sum of the quarters does not equal the total fiscal year due to rounding.</t>
  </si>
  <si>
    <t>Subsequent Events</t>
  </si>
  <si>
    <t>16. Subsequent Events
In February 2018, we sold four of our properties in Blaine, Minnesota; Fort Worth, Texas; Jackson, Mississippi; and Memphis, Tennessee for a total of $50.3 million. Contemporaneously with the closing of the sale, we entered into a lease pursuant to which we leased back the properties for cumulative initial annual rent of $3.4 million, subject to annual escalations.</t>
  </si>
  <si>
    <t>Schedule I – Condensed Financial Information of Registrant</t>
  </si>
  <si>
    <t>Condensed Financial Information of Registrant</t>
  </si>
  <si>
    <t>Schedule I – Condensed Financial Information of Registrant
AT HOME GROUP INC. (parent company only)
Condensed Balance Sheets
(in thousands, except share and per share data)
January 27, 2018
January 28, 2017
Assets
Current assets:
Receivable from subsidiaries
$
—
$
7,265
Other current assets
7,486
—
Total current assets
7,486
7,265
Investment in subsidiaries
590,879
534,870
Total assets
$
598,365
$
542,135
Liabilities and Shareholders' Equity
Current liabilities:
Income taxes payable
$
—
$
7,265
Payable to subsidiaries
7,486
—
Total current liabilities
7,486
7,265
Noncurrent liabilities
—
—
Total liabilities
7,486
7,265
Shareholders' Equity
Common stock; $0.01 par value; 500,000,000 shares authorized; 61,423,398 and 60,366,768 shares issued and outstanding, respectively
614
604
Additional paid-in capital
572,488
548,301
Retained earnings (accumulated deficit)
17,777
(14,035)
Total shareholders' equity
590,879
534,870
Total liabilities and shareholders' equity
$
598,365
$
542,135
See Notes to Condensed Financial Statements.
Schedule I – Condensed Financial Information of Registrant
AT HOME GROUP INC. (parent company only)
Condensed Statement of Income
(in thousands)
Fiscal Year Ended
January 27, 2018
January 28, 2017
January 30, 2016
Net sales
$
—
$
—
$
—
Cost of sales
—
—
—
Gross profit
—
—
—
Operating expenses
Selling, general and administrative expenses
—
—
—
Depreciation and amortization
—
—
—
Total operating expenses
—
—
—
Operating income
—
—
—
Interest expense, net
—
—
—
Income before income taxes
—
—
—
Income tax provision
—
—
—
Income before equity in net income of subsidiaries
—
—
—
Net income from subsidiaries
31,812
27,066
3,574
Net income
$
31,812
$
27,066
$
3,574
See Notes to Condensed Financial Statements.
1. Basis of Presentation
In the parent-company-only financial statements, At Home Group Inc.'s (“Parent”)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At Home Group Inc.'s net operating activities have no cash impact and there were no investing or financing cash flow activities during the fiscal years ended January 27, 2018, January 28, 2017 and January 30, 2016.
2. Guarantees and Restrictions
At Home Holding III Inc. (“At Home III”), a subsidiary of the Parent, and its indirect wholly-owned subsidiary, At Home Stores LLC, are co-borrowers (in such capacities, the “ABL Borrowers”) under the ABL Facility. As of January 27, 2018, we had $8.5 million of cash and cash equivalents and $77.8 million in borrowing availability under our ABL Facility, which provides commitments of up to $350.0 million for revolving loans and letters of credit, as of January 28, 2017. At Home Holding II Inc. (“Holdings”), the direct parent of At Home III, and its direct and indirect domestic subsidiaries (other than the ABL Borrowers and certain immaterial subsidiaries)(the “ABL Subsidiary Guarantors” and, together with Holdings, the “ABL Guarantors”) have guaranteed all obligations of the ABL Borrowers under the ABL Facility. In the event of a default under the ABL Facility, the ABL Borrowers and the Guarantors will be directly liable to the lenders under the ABL Facility. The ABL Facility, which matures on the earlier of July 27, 2022 and the date that is 91 days prior to the maturity date (as such date may be extended) of the term loan entered into on June 5, 2015 under a first lien credit agreement, includes restrictions on the ability of ABL Borrowers and ABL Subsidiary Guarantors to incur additional liens and indebtedness, make investments and dispositions, pay dividends to Holdings or enter into other transactions, among other restrictions, in each case subject to certain exceptions. Under the ABL Facility, the ABL Borrowers and the ABL Subsidiary Guarantors are permitted to pay dividends to Holdings,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 As of January 27, 2018 and January 28, 2017, we were in compliance with all covenants under the ABL Facility.
On June 5, 2015, our indirect wholly owned subsidiary, At Home Holding III Inc. (the “Borrower”), entered into a first lien credit agreement (the “First Lien Agreement”), by and among the Borrower, At Home Holding II Inc. (“At Home II”), a direct wholly owned subsidiary of ours, as guarantor, certain indirect subsidiaries of At Home II, various lenders and Bank of America, N.A., as administrative agent and collateral agent. The First Lien Agreement provides for a term loan in an original aggregate principal amount of $300.0 million (the “Term Loan”). The Term Loan will mature on June 3, 2022, and is repayable in equal quarterly installments of approximately $0.8 million for an annual aggregate amount equal to 1% of the original principal amount. The Borrower has the option of paying interest on a 1-month, 2-month or quarterly basis on the Term Loan at an annual rate of LIBOR (subject to a 1% floor) plus 4.00%, subject to a 0.50% reduction if the Borrower achieves a specified secured net leverage ratio level, which was met during the fiscal year ended January 28, 2017 and for which the Borrower has continued to qualify during the fiscal year ended January 27, 2018. The Term Loan is prepayable without premium at our option, in whole or in part.
The Term Loan includes restrictions on the ability of the Borrower and its restricted subsidiaries to incur additional liens and indebtedness, make investments and dispositions, pay dividends to Holdings or enter into other transactions, among other restrictions, in each case subject to certain exceptions. Under the First Lien Agreement, the Borrower is permitted to pay dividends to Holdings (a) up to an amount equal to, so long as immediately after giving effect thereto, no default or event of default has occurred and is continuing, (i) $10 million, plus (ii) a basket that builds based on $30 million, plus 50% of the Borrower's and its restricted subsidiaries' Consolidated Net Income (as defined in the First Lien Agreement) and certain other amounts, subject to various conditions including compliance with a minimum cash interest coverage ratio of 2.0 to 1.0, plus (iii) an unlimited amount, subject to pro forma compliance with a 3.0 to 1.0 total leverage ratio and (b) in certain additional limited amounts, subject to certain limited exceptions. As of January 27, 2018 and January 28, 2017, we were in compliance with all covenants prescribed under the Term Loan.
On June 5, 2015, the Borrower also entered into a second lien credit agreement (the “Second Lien Agreement”), by and among the Borrower, At Home II and Dynasty Financial II, LLC, as administrative agent, collateral agent and lender. The Second Lien Agreement provided for the Second Lien Term Loan (together with the Term Loan, the “Term Loan Facilities”), which amount was borrowed on June 5, 2015. The Second Lien Term Loan had a maturity date of June 5, 2023 and did not require periodic principal payments, with the total amount outstanding, plus accrued interest, due at maturity. The Borrower had the option of paying interest on a 1-month, 2-month or quarterly basis on the Second Lien Term Loan at an annual rate of LIBOR (subject to a 1% floor) plus 8.00%.
We refer to the Term Loan and, until the repayment of the Second Lien Term Loan as described below, the Second Lien Term Loan, collectively as the “Term Loan Facilities”.
The Borrower used the net proceeds from the Term Loan Facilities in 2015 (i) to effect the refinancing of all outstanding indebtedness under our then-outstanding $360.0 million aggregate principal amount of 10.75% senior secured notes maturing on June 1, 2019 (the “Senior Secured Notes”), (ii) to pay fees and expenses in connection with the Term Loan Facilities and the redemption of the Senior Secured Notes, (iii) to repay certain amounts outstanding under the ABL Facility, and (iv) for general corporate purposes.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During the fiscal year ended January 28, 2017, we used the net proceeds from our initial public offering and the exercise of the over-allotment option, after deducting underwriters’ discounts and commissions, to repay in full the $130.0 million of principal amount of indebtedness outstanding under the Second Lien Term Loan. The repayment resulted in a loss on extinguishment of debt in the amount of $2.7 million, which was recognized during the fiscal year ended January 28, 2017.
On October 31, 2017, our Registration Statement on Form S-3, pursuant to which we registered 50,582,545 shares of our common stock owned by our Sponsors, was declared effective by the SEC. On December 11, 2017, we completed a secondary offering in which our Sponsors sold an aggregate of 5,750,000 shares of our common stock (which included 750,000 shares subject to the underwriters’ over-allotment option) at a price of $24.50 per share. We did not sell any shares of our common stock in, or receive any proceeds from, this secondary offering.</t>
  </si>
  <si>
    <t>Summary of Significant Accounting Policies (Policies)</t>
  </si>
  <si>
    <t>Description of Business</t>
  </si>
  <si>
    <t>Description of Business
At Home is a home décor superstore focused exclusively on providing a broad assortment of products for any room, in any style, for any budget. As of January 27, 2018, we operated 149 home décor superstores in 34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t>
  </si>
  <si>
    <t>Stock Split</t>
  </si>
  <si>
    <t>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As of January 27, 2018, the Company's total authorized share capital is comprised of 500,000,000 shares of common stock and 50,000,000 shares of preferred stock.</t>
  </si>
  <si>
    <t>Public Offerings</t>
  </si>
  <si>
    <t>Initial and Secondary Public Offerings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Our common stock began trading on the New York Stock Exchange (the “NYSE”) on August 4, 2016 under the ticker symbol “HOME”.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are included in additional paid-in capital in the consolidated balance sheet as of January 28, 2017.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We used the net proceeds from the initial public offering and partial exercise of the over-allotment option, after deducting underwriters’ discounts and commissions, to repay in full the $130.0 million of principal amount of indebtedness outstanding under our $130.0 million second lien term loan (the “Second Lien Term Loan”).
On October 31, 2017, our Registration Statement on Form S-3, pursuant to which we registered 50,582,545 shares of our common stock owned by our Sponsors, was declared effective by the SEC. On December 11, 2017, we completed a secondary offering in which our Sponsors sold an aggregate of 5,750,000 shares of our common stock (which included 750,000 shares subject to the underwriters’ over-allotment option) at a price of $24.50 per share. We did not sell any shares of our common stock in, or receive any proceeds from, this secondary offering.</t>
  </si>
  <si>
    <t>Corporate Restructuring</t>
  </si>
  <si>
    <t>Corporate Restructuring
At Home Group Inc. was formed as a Delaware corporation on June 30, 2011, under the name GRD Holding I Corporation (“GRD I”). Upon incorporation, GRD I became the parent of GRD Holding II Corporation (“GRD II”), which owned 100% of GRD Holding III Corporation (“GRD III”). GRD III was organized for the purpose of acquiring all of the outstanding common stock of Garden Holdings Inc., a Delaware corporation. Garden Holdings Inc. owned, directly or indirectly, 100% of Garden Ridge Corporation and other entities. On September 29, 2014, GRD I, GRD II, GRD III and its affiliates completed an entity restructuring and amended various corporate names to reflect the “At Home” brand. In particular, (i) GRD Holding I Corporation was renamed to At Home Group Inc. (“At Home Group”), (ii) GRD Holding II Corporation was renamed to At Home Holding II Inc. (“At Home II”), (iii) GRD Holding III Corporation was renamed to At Home Holding III Inc. (“At Home III”), (iv) Garden Holdings Inc. was converted from a Delaware corporation to a Delaware limited liability company named At Home Companies LLC (“At Home LLC”), (v) both Garden Ridge Corporation and Garden Ridge, L.P. were merged with and into Garden Ridge Management, LLC and (vi) Garden Ridge Management, LLC was renamed At Home Stores LLC (“At Home Stores”).</t>
  </si>
  <si>
    <t>Fiscal Year</t>
  </si>
  <si>
    <t>Fiscal Year
We report on the basis of a 52- or 53-week fiscal year, which ends on the last Saturday in January. References to a fiscal year mean the year in which that fiscal year ends. References herein to “fiscal year 2018” relate to the 52 weeks ended January 27, 2018, “fiscal year 2017” relate to the 52 weeks ended January 28, 2017 and references to “fiscal year 2016” relate to the 52 weeks ended January 30, 2016.</t>
  </si>
  <si>
    <t>Consolidation</t>
  </si>
  <si>
    <t>Consolidation
The accompanying consolidated financial statements include the accounts of At Home Group Inc. and its consolidated wholly-owned subsidiaries. All intercompany balances and transactions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t>
  </si>
  <si>
    <t>Use of Estimates</t>
  </si>
  <si>
    <t>Use of Estimates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t>
  </si>
  <si>
    <t>Segment Information</t>
  </si>
  <si>
    <t>Segment Information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the United States. All of our revenue is derived in the United States. It is impracticable for us to disclose revenue by each group of similar products.</t>
  </si>
  <si>
    <t>Cash and Cash Equivalents</t>
  </si>
  <si>
    <t>Cash and Cash Equivalents
Cash and cash equivalents consists of highly liquid investments with original maturities of three months or less as well as credit card receivables. At January 27, 2018 and January 28, 2017, our cash and cash equivalents were comprised primarily of credit card receivables.</t>
  </si>
  <si>
    <t>Inventories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Physical inventory counts are performed for all of our stores at least once per year by a third-party inventory counting service for stores that have been in operation for at least one year.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current events and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t>
  </si>
  <si>
    <t>Consideration Received from Vendors</t>
  </si>
  <si>
    <t>Consideration Received from Vendors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Vendor support reduces our inventory costs based on the underlying provisions of the agreement. Vendor compliance charges are recorded as a reduction of the cost of merchandise inventories and a subsequent reduction in cost of sales when the inventory is sold.</t>
  </si>
  <si>
    <t>Property and Equipment
Property and equipment is recorded at cost less accumulated depreciation and amortization. Depreciation of property and equipment other than leasehold improvements is recorded on a straight-line basis over the estimated useful lives of the assets ranging from 3 to 20 years. Leasehold improvements are amortized on a straight-line basis over the shorter of the remaining lease term, including renewals determined to be reasonably assured, or the estimated useful life of the related improvement. Amortization of property under capital leases is on a straight-line basis over the lease term and is included in depreciation expense.
We expense all internal-use software costs incurred in the preliminary project stage. Certain direct costs incurred at later stages and associated with the development and purchase of internal-use software,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software, generally between three and five years. For the fiscal years ended January 27, 2018, January 28, 2017 and January 30, 2016, we capitalized software costs of $4.3 million, $7.7 million and $5.5 million, respectively. Amortization expense related to capitalized software costs totaled $4.4 million, $2.7 million and $1.0 million during the fiscal years ended January 27, 2018, January 28, 2017 and January 30, 2016, respectively.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income.</t>
  </si>
  <si>
    <t>Capitalized Interest</t>
  </si>
  <si>
    <t>Capitalized Interest
We capitalize interest on borrowings during the active construction period of major capital projects. Capitalized interest is added to the cost of the underlying assets and is amortized over the useful lives of the assets. Our capitalized interest cost was approximately $1.3 million, $0.4 million and $0.3 million for the fiscal years ended January 27, 2018, January 28, 2017 and January 30, 2016, respectively.</t>
  </si>
  <si>
    <t>Fair Value Measurements</t>
  </si>
  <si>
    <t>Fair Value Measurements
We follow the provisions of Accounting Standards Codification (“ASC”) 820 (Topic 820, “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January 27, 2018, the fair value of our fixed rate mortgage due August 22, 2022 was $6.1 million, which approximated the carrying value of $6.1 million. Fair value for the fixed rate mortgage was determined using Level 2 inputs.</t>
  </si>
  <si>
    <t>Goodwill
Goodwill is tested for impairment at least annually at the operating segment level;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We have the option to perform a qualitative assessment of goodwill rather than completing the two-step process to determine whether it is more likely than not that the fair value of an operating segment is less than its carrying amount, including goodwill and other intangible assets. If we conclude that this is the case, we must perform the two-step process. Otherwise, we may forego the two-step process and do not need to perform any further testing. We performed a qualitative assessment of goodwill for the fiscal year ended January 27, 2018. Based on that qualitative assessment, we concluded it was more likely than not that the fair value of our operating segment substantially exceeded its carrying value and, therefore, further quantitative analysis was not required.
No impairment of goodwill was recognized during the fiscal years ended January 27, 2018, January 28, 2017 or January 30, 2016. However,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Additionally, future impairment charges could be required if we do not achieve our current net sales and profitability projections, which would occur if we are not able to meet our new store growth targets, or the weighted average cost of capital increases.</t>
  </si>
  <si>
    <t>Impairment of Long-Lived and Indefinite-Lived Assets</t>
  </si>
  <si>
    <t>Impairment of Long-Lived and Indefinite-Lived Assets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Based upon the review of our store-level assets, we identified impairment in connection with certain property and equipment following the resolution of a legal matter and recognized a charge of $2.4 million for the fiscal year ended January 27, 2018. No impairment of long-term assets was recognized during the fiscal years ended January 28, 2017 and January 30, 2016.
We test indefinite-lived trade name intangible assets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27, 2018 is approximately $1.5 million. No impairment of our indefinite-lived trade name intangible asset was recognized during the fiscal years ended January 27, 2018, January 28, 2017 or January 30, 2016.</t>
  </si>
  <si>
    <t>Debt Issuance Costs</t>
  </si>
  <si>
    <t>Debt Issuance Costs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Total amortization expense related to debt issuance costs was approximately $1.9 million, $1.8 million and $1.9 million for the fiscal years ended January 27, 2018, January 28, 2017 and January 30, 2016, respectively.</t>
  </si>
  <si>
    <t>Deferred Rent</t>
  </si>
  <si>
    <t>Deferred Rent
We record rent expense on a straight-line basis over the term of the lease beginning with the date we take possession of or control the physical access to the premises. We record tenant improvement allowances as a liability and adjust the liability on a straight-line basis as a reduction to rent expense over the lease term beginning with the date we take possession of or control the physical access to the premises.
We recognize free rent periods, tenant improvement allowances and standard rent increases contained in our leases on a straight-line basis over the expected lease term, beginning when we first take possession of the property and including renewal option periods in those instances where exercising such options is reasonably assured. For leases where we are considered to be the owner of the construction project and receive tenant improvement allowances, we record the amounts received as a component of the financing obligation liability. See Note 7—Financing Obligations.</t>
  </si>
  <si>
    <t>Insurance Liabilities</t>
  </si>
  <si>
    <t>Insurance Liabilities
For the period from December 1, 2013 through January 27, 2018,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t>
  </si>
  <si>
    <t>Revenue Recognition</t>
  </si>
  <si>
    <t>Revenue Recognition
Revenue from sales of our merchandise is recognized when the customer takes possession of the merchandise. Revenue is presented net of sales taxes collected. We allow for merchandise to be returned within 60 days from the purchase date and provide a reserve for estimated returns. We use historical customer return behavior to estimate our reserve requirements, which are accounted for as a reduction in revenue; we also reduce cost of sales to reflect our estimates of the inventory cost of products that will be returned. As of both January 27, 2018 and January 28, 2017, our sales returns reserves were approximately $1.1 million.
In fiscal year 2018, we launched a credit card that included a loyalty program through which credit is extended to eligible customers through private label and co-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fiscal year ended January 27, 2018, we recorded an immaterial amount of income from our credit card program within net sales when earned.
Our credit card loyalty program allows for customers to earn points for qualifying purchases. Upon reaching specified levels, points are redeemed for certificates usable at our stores. The estimates of the costs associated with the credit card loyalty program require us to make assumptions related to customer purchasing levels and redemption rates. At the time the qualifying sales giving rise to the credit card loyalty program points are made, we defer the portion of the revenues on the qualifying sales transactions equal to the estimated retail value of the certificates to be redeemed upon conversion of the earned points to certificates. During the fiscal year ended January 27, 2018, we recorded an immaterial amount for the deferral of revenues related to our loyalty program as a reduction of revenues.
We record a gift card liability on the date we issue the gift card to the customer. We record revenue and reduce the gift card liability as the customer redeems the gift card. As of January 27, 2018 and January 28, 2017, our gift card liability was approximately $5.8 million and $4.1 million, respectively. In addition, we recognize gift card breakage as revenue after 60 months of non-use. We recognized revenue related to breakage of such gift card balances of an immaterial amount of revenue for each of the fiscal years ended January 27, 2018, January 28, 2017 and January 30, 2016.</t>
  </si>
  <si>
    <t>Cost of Sales</t>
  </si>
  <si>
    <t>Cost of Sales
Cost of sales are included in merchandise inventories and expensed as the merchandise is sold. We include the following expenses in cost of sales:
·
cost of merchandise, net of inventory shrinkage, damages and vendor allowances;
·
inbound freight and internal transportation costs such as distribution center-to-store freight costs;
·
costs of operating our distribution center, including labor, occupancy costs, supplies and depreciation; and
·
store occupancy costs including rent, insurance, taxes, common area maintenance, utilities, repairs, maintenance and depreciation.</t>
  </si>
  <si>
    <t>Selling, General and Administrative Expenses</t>
  </si>
  <si>
    <t>Selling, General and Administrative Expenses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t>
  </si>
  <si>
    <t>Store Pre-Opening Costs</t>
  </si>
  <si>
    <t>Store Pre-Opening Costs
We expense pre-opening costs for new stores as they are incurred. During the fiscal years ended January 27, 2018, January 28, 2017 and January 30, 2016, store pre-opening costs were approximately $17.9 million, $13.9 million and $12.3 million, respectively. Store pre-opening costs, such as occupancy expenses, advertising and labor are primarily included in selling, general and administrative expenses.</t>
  </si>
  <si>
    <t>Marketing and Advertising</t>
  </si>
  <si>
    <t>Marketing and Advertising
Marketing and advertising costs, exclusive of store pre-opening marketing and advertising expenses discussed above, include billboard, newspaper, radio, digital and other advertising mediums. Marketing and advertising costs are expensed as incurred and included in selling, general and administrative expenses. Total marketing and advertising expenses were approximately $24.3 million, $17.4 million and $12.4 million for the fiscal years ended January 27, 2018, January 28, 2017 and January 30, 2016, respectively.</t>
  </si>
  <si>
    <t>Stock-Based Compensation
We account for stock-based compensation in accordance with ASC 718 (Topic 718, “ Compensation—Stock Compensation ”), which requires all stock-based payments to employees, including grants of employee stock options and restricted stock unit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income.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grant date fair value is determined based upon the closing trading value of our common stock on the NYSE on the date of grant and our forfeiture assumptions are estimated based on historical experience.
The Black-Scholes option pricing model requires various significant judgmental assumptions in order to derive a final fair value determination for each type of award including the following:
·
Expected term —The expected term of the options represents the period of time between the grant date of the options and the date the options are either exercised or canceled.
·
Expected volatility —The expected volatility is calculated based on the historical volatility of the common stock of comparable companies.
·
Expected dividend yield —The expected dividend yield is based on our expectation of not paying dividends on its common stock for the foreseeable future.
·
Risk-free interest rate —The risk-free interest rate is the average of the 3-year and 5-year U.S. Treasury rate in effect at the time of grant and with a maturity that approximates the expected term.
We used a Monte Carlo simulation model to determine the fair value of the special one-time initial public offering transaction bonus grant subject to market-based conditions. The stock option grants subject to market-based conditions have cliff vesting beginning in the third quarter of fiscal year 2017 and continuing into the third quarter of fiscal 2019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All grants of our stock options have an exercise price equal to or greater than the fair market value of our common stock on the date of grant, based on the foregoing estimates and assumptions. Because we were a privately held company prior to August 4, 2016 and there was no public market for our common stock, the fair value of our equity was approved by our Board at the time option grants were awarded. In estimating the fair value of our common stock, we considered factors we believed to be material to the valuation process including, but not limited to, our actual and projected financial results, risks and prospects and economic and market conditions. Our valuations utilized projections of our future performance, estimates of our weighted average cost of capital and metrics based on the performance of a peer group of similar companies, including valuation multiples and stock price volatility.
We believe the combination of these methods provided an appropriate estimate of our expected fair value prior to our IPO. We considered the valuation analyses to determine the best estimate of the fair value of our common stock at each stock option grant date. Following our IPO, these estimates are no longer needed to determine fair value for new awards due to a publicly-available trading price for our common stock.
On January 29, 2017, we adopted Financial Accounting Standards Board (“FASB”) Accounting Standards Update (“ASU”) No. 2016-09, “ Improvements to Employee Share-Based Payment Accounting ” (“ASU 2016-09”). ASU 2016-09 is intended to simplify various aspects of the accounting for employee share-based payment award transactions and is effective for annual reporting periods beginning after December 15, 2016. The adoption of ASU 2016-09 also requires all income tax adjustments to be recorded in the consolidated statements of income, and changes between tax and book treatment of equity compensation to be recognized in the provision for income taxes. We have adopted ASU 2016-09 prospectively and management has elected the accounting policy to continue to estimate the number of awards expected to be forfeited and adjust those estimates when it is no longer probable each period. Due to the adoption of ASU 2016-09, we recorded a $5.8 million tax benefit in our consolidated financial statements during the fiscal year ended January 27, 2018.</t>
  </si>
  <si>
    <t>Income Taxes
The provision for income taxes is accounted for under the asset and liability method prescribed by ASC 740 (Topic 740, “ Income Taxes ”).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e tax rate changes are enacted. We record a valuation allowance to reduce the carrying amounts to the amount that is believed more likely than not to be realized.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federal tax reform legislation was adopted into law by the U.S. government (the “Tax Act”).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As a result of the adoption of the Tax Act, for our fiscal year ended January 27, 2018, the statutory federal corporate tax rate was prorated to 34.0%, with the statutory rate for fiscal year 2019 and beyond at 21.0%.
In December of 2017, the Securities and Exchange Commission staff issued State Accounting Bulletin No. 118, Income Tax Accounting Implications of the Tax Cuts and Jobs Act (“SAB 118”), which allows us to record provisional amounts during a measurement period not to extend beyond one year from the enactment date. Since the Tax Act was enacted in the fourth quarter of our fiscal year ended January 27, 2018 (and ongoing guidance and accounting interpretations are expected over the next 12 months), we consider the accounting of deferred tax re-measurements and other items, such as cost recovery and state tax considerations, to be incomplete due to the forthcoming guidance and our ongoing analysis of final year-end data and tax positions. We expect to complete our analysis within the measurement period in accordance with SAB 118.</t>
  </si>
  <si>
    <t>Recent Accounting Pronouncements</t>
  </si>
  <si>
    <t>Recent Accounting Pronouncements
In May 2014, the FASB issued ASU No. 2014-09, “ Revenue from Contracts with Customers ” (“ASU 2014-09”). ASU 2014-09 supersedes the revenue recognition requirements in “ Topic 605, Revenue Recognition ”,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e completed an initial impact assessment and believe adopting this ASU will not materially impact the timing of revenue recognition. While we do not anticipate the impact of this guidance to be material to our consolidated financial statements, we believe this guidance will impact: (i) our estimated cost of returns, which will be recorded as a current asset rather than netted with our sales return reserves; and (ii) the timing of revenue recognition related to gift card breakage income, which will be recognized in proportion to the historical pattern of redemptions rather than when redemption is considered remote. We expect to adopt this new guidance using the full retrospective method in the first quarter of our fiscal year ending January 26, 2019 (“fiscal year 2019”).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of ASU 2016-02 and we expect that upon adoption we will recognize right-of-use assets and liabilities that will be material to our financial statements.
In March 2016, the FASB issued ASU No. 2016-04, “ Recognition of Breakage for Certain Prepaid Stored-Value Products ” (“ASU 2016-04”). ASU 2016-04 requires that breakage on prepaid stored-value product liabilities (for example, prepaid gift cards) be accounted for consistent with the breakage guidance in “ Topic 606, Revenue from Contracts with Customers ”. ASU 2016-04 is effective for annual reporting periods beginning after December 15, 2017, including interim reporting periods within that reporting period, with early adoption permitted. This standard is to be applied either using a modified retrospective approach or retrospectively to each period presented. We completed an initial impact assessment and believe adopting this ASU will not materially impact the timing of revenue recognition. We expect to adopt this new guidance using the full retrospective method in the first quarter of fiscal year 2019.
In August 2016, the FASB issued ASU No. 2016-15, “ Classification of Certain Cash Receipts and Cash Payments ” (“ASU 2016-15”). ASU 2016-15 is intended to reduce the diversity in practice around how certain transactions are classified within the statement of cash flows. ASU 2016-15 is effective for annual reporting periods beginning after December 15, 2017, including interim periods within that reporting period, with early adoption permitted. We have evaluated the impact of ASU 2016-15 and do not believe it will have a material impact on our consolidated financial statements once implemented in the first quarter of our fiscal year ending January 26, 2019.
In November 2016, the FASB issued ASU No. 2016-18, “ Restricted Cash ” (“ASU 2016-18”). ASU 2016-18 is intended to reduce the diversity in practice around how restricted cash is classified within the statement of cash flows. ASU 2016-18 is effective for annual reporting periods beginning after December 15, 2017, including interim periods within that reporting period, with early adoption permitted. We have evaluated the impact of ASU 2016-18, and, upon adopting the new standard in the first quarter of fiscal year 2019, we will no longer present the release of restricted cash as an investing activity cash inflow. Instead, restricted cash balances will be included in the beginning and ending cash, cash equivalents and restricted cash balances in the statement of cash flows. We expect to adopt this new guidance using the full retrospective method in the first quarter of our fiscal year ending January 25, 2020.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are currently evaluating the impact of ASU 2017-04 and do not anticipate a material impact to the consolidated financial statements once implemented.</t>
  </si>
  <si>
    <t>Property and Equipment (Tables)</t>
  </si>
  <si>
    <t>Schedule of property and equipment</t>
  </si>
  <si>
    <t>Property and equipment consists of the following (in thousands):
January 27,
January 28,
2018
2017
Land
$
42,378
$
33,531
Buildings
117,429
85,116
Computer hardware and software
40,096
32,212
Equipment, furniture and fixtures
115,539
93,427
Leasehold improvements
253,570
165,058
Construction in progress
40,739
32,738
609,751
442,082
Less: accumulated depreciation and amortization
(143,488)
(101,724)
Property and equipment, net
$
466,263
$
340,358</t>
  </si>
  <si>
    <t>Accrued Liabilities (Tables)</t>
  </si>
  <si>
    <t>Schedule of accrued liabilities</t>
  </si>
  <si>
    <t>Accrued liabilities consist of the following (in thousands):
January 27,
January 28,
2018
2017
Inventory in-transit
$
14,618
$
10,833
Accrued payroll and other employee-related liabilities
16,917
12,498
Accrued taxes, other than income
11,680
10,029
Accrued interest
4,173
3,807
Insurance liabilities
3,391
3,247
Gift card liability
5,787
4,054
Construction costs
9,661
6,295
Accrued inbound freight
10,796
10,554
Other
11,524
13,122
Total accrued liabilities
$
88,547
$
74,439</t>
  </si>
  <si>
    <t>Long-Term Debt (Tables)</t>
  </si>
  <si>
    <t>Schedule of long-term debt</t>
  </si>
  <si>
    <t>Long-term debt consists of the following (in thousands):
January 27,
January 28,
2018
2017
Term Loan Facilities
$
292,500
$
295,500
Note payable, bank (a)
6,108
—
Note payable, bank
—
6,099
Obligations under capital leases
911
8,630
Total debt
299,519
310,229
Less: current maturities
3,316
3,552
Less: unamortized deferred debt issuance costs
6,301
7,071
Long-term debt
$
289,902
$
299,606
(a)
Matures August 22, 2022; $34,483 payable monthly, including interest at 4.50% with the remaining balance due at maturity; secured by the location’s land and building.</t>
  </si>
  <si>
    <t>Schedule of aggregate annual maturities of long-term debt</t>
  </si>
  <si>
    <t>Aggregate annual maturities of long-term debt, excluding capital lease obligations, are as follows (in thousands):
January 27,
2018
2019
$
3,138
2020
3,145
2021
3,901
2022
2,408
2023
286,016
Thereafter
—
$
298,608</t>
  </si>
  <si>
    <t>Income Taxes (Tables)</t>
  </si>
  <si>
    <t>Schedule of income tax provision (benefit)</t>
  </si>
  <si>
    <t>Our income tax provision (benefit) is as follows (in thousands):
Fiscal Year Ended
January 27,
January 28,
January 30,
2018
2017
2016
Current income tax expense (benefit)
Federal
$
23,786
$
36,956
$
(1,673)
State
2,885
4,756
(178)
Deferred income tax expense (benefit)
Federal
9,208
(22,261)
(11,227)
State
(2,034)
(3,729)
(1,082)
Income tax provision (benefit)
$
33,845
$
15,722
$
(14,160)</t>
  </si>
  <si>
    <t>Schedule of tax effects of temporary differences give rise to significant components of deferred tax assets and liabilities</t>
  </si>
  <si>
    <t>Tax effects of temporary differences that give rise to significant components of the deferred tax assets and liabilities are as follows (in thousands):
January 27,
January 28,
2018
2017
Deferred tax assets
Inventory
$
5,385
$
5,968
Accruals
2,291
5,756
Deferred rent
7,830
8,101
Net operating losses
333
314
Deferred gains
26,288
36,778
Deferred compensation
7,325
8,641
Prepaid rent
1,710
2,742
Other, net
3,185
4,597
Total deferred tax assets
54,347
72,897
Less: valuation allowance
—
(314)
Deferred tax assets, net of valuation
54,347
72,583
Deferred tax liabilities
Property and equipment
(19,980)
(29,550)
Debt cancellation income
(742)
(2,237)
Trade name
(64)
(61)
Total deferred tax liabilities
(20,786)
(31,848)
Net deferred tax asset
$
33,561
$
40,735</t>
  </si>
  <si>
    <t>Schedule of reconciliation between the actual income tax provision (benefit) and the income tax provision (benefit) calculated at the federal statutory tax rate</t>
  </si>
  <si>
    <t>The reconciliation between the actual income tax provision (benefit) and the income tax provision (benefit) calculated at the federal statutory tax rate is as follows (dollars in thousands):
Fiscal Year Ended
January 27,
January 28,
January 30,
2018
2017
2016
Income tax provision (benefit) at the federal statutory rate
$
22,297
$
14,976
$
(3,705)
Permanent differences
325
625
122
State income taxes, net of federal income tax effect
482
924
(636)
Change in unrecognized tax benefits
(16)
(378)
(2,078)
Change in valuation allowance
(314)
(257)
(6,009)
Effect of the Tax Act
16,694
—
—
Net excess tax benefit related to options exercised
(5,826)
—
—
Tax credits
(208)
(141)
(59)
Deferred adjustment
411
(23)
(1,632)
Other
—
(4)
(163)
Income tax provision (benefit)
$
33,845
$
15,722
$
(14,160)
Effective tax rate
51.5
%
36.7
%
133.8
%</t>
  </si>
  <si>
    <t>Schedule of reconciliation of unrecognized tax benefits</t>
  </si>
  <si>
    <t>A reconciliation of the beginning and ending amount of unrecognized tax benefits is as follows (in thousands):
January 27,
January 28,
2018
2017
Balance, beginning of period
$
2,553
$
3,076
Additions based on tax positions related to the current year
—
233
Subtractions based on tax positions related to the prior year
(604)
(563)
Settlements
(108)
—
Expiration of statute of limitations
(153)
(193)
Balance, end of period
$
1,688
$
2,553</t>
  </si>
  <si>
    <t>Commitments and Contingencies (Tables)</t>
  </si>
  <si>
    <t>Contractual Obligation, Fiscal Year Maturity Schedule [Abstract]</t>
  </si>
  <si>
    <t>Schedule of future minimum annual rental commitments for all leases</t>
  </si>
  <si>
    <t>Future minimum annual rental commitments for all leases are as follows (in thousands):
Capital
Operating
Financing
Leases
Leases
Obligations
Total
2019
$
203
$
85,221
$
1,799
$
87,223
2020
203
89,636
1,814
91,653
2021
203
87,930
1,838
89,971
2022
203
86,460
1,870
88,533
2023
169
85,667
1,382
87,218
Thereafter
—
731,865
7,273
739,138
Total minimum lease payments
$
981
$
1,166,779
$
15,976
$
1,183,736
Less: amount representing interest
(70)
Present value of minimum lease payments
$
911</t>
  </si>
  <si>
    <t>Earnings Per Share (Tables)</t>
  </si>
  <si>
    <t>Schedule of calculation of basic and diluted earnings per share</t>
  </si>
  <si>
    <t>The following table sets forth the calculation of basic and diluted earnings per share as follows (dollars in thousands, except share and per share data):
Fiscal Year Ended
January 27, 2018
January 28, 2017
January 30, 2016
Numerator:
Net income
$
31,812
$
27,066
$
3,574
Denominator:
Weighted average common shares outstanding-basic
60,503,860
55,414,037
50,836,727
Effect of dilutive securities:
Stock options and restricted stock units
3,208,143
1,478,146
896,025
Weighted average common shares outstanding-diluted
63,712,003
56,892,183
51,732,752
Per common share:
Basic net income per common share
$
0.53
$
0.49
$
0.07
Diluted net income per common share
$
0.50
$
0.48
$
0.07</t>
  </si>
  <si>
    <t>Stock-Based Compensation (Tables)</t>
  </si>
  <si>
    <t>Schedule of assumptions in estimating the fair value of option grants</t>
  </si>
  <si>
    <t>January 27,
January 28,
January 30,
2018
2017
2016
Weighted-average expected volatility
57.7
%
57.7
%
40.5
%
Expected dividend yield
—
%
—
%
—
%
Weighted-average expected term (in years)
4.0
4.0
4.0
Weighted-average risk-free interest rate
2.0
%
2.3
%
1.1
%</t>
  </si>
  <si>
    <t>Schedule of option activity under Equity Plans</t>
  </si>
  <si>
    <t>A summary of option activity under the Equity Plans as of January 27, 2018, and changes during the fiscal year then ended, is presented below:
Weighted-
Weighted-
Average
Average
Remaining
Exercise
Contractual
Options
Price
Term
Outstanding, beginning of year
8,081,141
$
11.63
Granted
16,383
22.63
Exercised
(1,056,630)
9.87
Forfeited or expired
—
—
Outstanding, end of year
7,040,894
$
11.92
5.45
Exercisable, end of year
5,471,280
$
11.10
5.30</t>
  </si>
  <si>
    <t>Schedule of RSU activity and related information</t>
  </si>
  <si>
    <t>A summary of the Company’s RSU activity and related information as of January 27, 2018, and changes during the fiscal year then ended, is presented below:
Weighted-
Average
Number of
Grant Date
Shares
Fair Value
Nonvested, beginning of year
—
$
—
Granted
212,125
21.44
Vested
—
—
Forfeited
(11,465)
22.63
Nonvested, end of year
200,660
$
21.37</t>
  </si>
  <si>
    <t>Quarterly Results of Operations (Unaudited) (Tables)</t>
  </si>
  <si>
    <t>Schedule of quarterly financial information</t>
  </si>
  <si>
    <t>Unaudited quarterly results of operations for the fiscal years ended January 27, 2018 and January 28, 2017 were as follows (in thousands, except per share data):
Fiscal Year 2018
First Quarter
Second Quarter
Third Quarter
Fourth Quarter
Net sales
$
211,841
$
232,065
$
212,954
$
293,668
Gross profit (1)
71,878
73,033
62,662
99,386
Operating income
21,319
20,256
9,316
36,470
Net income
10,049
9,533
2,375
9,855
Basic net income per common share (1)
0.17
0.16
0.04
0.16
Diluted net income per common share
$
0.16
$
0.15
$
0.04
$
0.15
Fiscal Year 2017
First Quarter
Second Quarter
Third Quarter
Fourth Quarter
Net sales
$
172,079
$
188,364
$
170,678
$
234,514
Gross profit (1)
58,306
62,050
51,395
75,730
Operating income
19,970
18,908
4,533
29,266
Loss on extinguishment of debt
—
—
2,715
—
Net income (loss)
7,326
6,338
(1,856)
15,258
Basic net income (loss) per common share (1)
0.14
0.12
(0.03)
0.25
Diluted net income (loss) per common share
$
0.14
$
0.12
$
(0.03)
$
0.25
(1)
The sum of the quarters does not equal the total fiscal year due to rounding.</t>
  </si>
  <si>
    <t>Nature of Operations and Summary of Significant Accounting Policies (Details)</t>
  </si>
  <si>
    <t>Dec. 11, 2017$ / sharesshares</t>
  </si>
  <si>
    <t>Sep. 08, 2016USD ($)$ / sharesshares</t>
  </si>
  <si>
    <t>Aug. 09, 2016USD ($)$ / sharesshares</t>
  </si>
  <si>
    <t>Jul. 22, 2016shares</t>
  </si>
  <si>
    <t>Sep. 08, 2016USD ($)$ / shares</t>
  </si>
  <si>
    <t>Jan. 26, 2019</t>
  </si>
  <si>
    <t>Jan. 27, 2018USD ($)storestatesegmentshares</t>
  </si>
  <si>
    <t>Jan. 28, 2017USD ($)shares</t>
  </si>
  <si>
    <t>Jan. 30, 2016USD ($)</t>
  </si>
  <si>
    <t>Oct. 31, 2017shares</t>
  </si>
  <si>
    <t>Aug. 03, 2016shares</t>
  </si>
  <si>
    <t>Jun. 05, 2015USD ($)</t>
  </si>
  <si>
    <t>Number of home decor superstores | store</t>
  </si>
  <si>
    <t>Number of states operated | state</t>
  </si>
  <si>
    <t>Authorized share capital, Common stock | shares</t>
  </si>
  <si>
    <t>Authorized share capital, Preferred stock | shares</t>
  </si>
  <si>
    <t>Repayments of debt</t>
  </si>
  <si>
    <t>Net proceeds after underwriting fees</t>
  </si>
  <si>
    <t>Ownership percentage</t>
  </si>
  <si>
    <t>73.00%</t>
  </si>
  <si>
    <t>Number of operating segment | segment</t>
  </si>
  <si>
    <t>Number of reportable segment | segment</t>
  </si>
  <si>
    <t>Capitalized interest cost</t>
  </si>
  <si>
    <t>Carrying value of fixed rate mortgage</t>
  </si>
  <si>
    <t>Goodwill impairment</t>
  </si>
  <si>
    <t>Impairment of long lived asset</t>
  </si>
  <si>
    <t>Carrying value of trade name</t>
  </si>
  <si>
    <t>Impairment of indefinite-lived asset, trade name</t>
  </si>
  <si>
    <t>Amortization of debt issuance cost</t>
  </si>
  <si>
    <t>Aggregate exposure for individual claims per workers' compensation and commercial general liability claim</t>
  </si>
  <si>
    <t>Aggregate exposure for individual claims per employee-related health care claim</t>
  </si>
  <si>
    <t>Sales return reserves</t>
  </si>
  <si>
    <t>Amortization period (in years)</t>
  </si>
  <si>
    <t>7 years</t>
  </si>
  <si>
    <t>Gift card liability</t>
  </si>
  <si>
    <t>Store pre-operating cost</t>
  </si>
  <si>
    <t>Advertising expense</t>
  </si>
  <si>
    <t>U.S. federal corporate tax rate</t>
  </si>
  <si>
    <t>34.00%</t>
  </si>
  <si>
    <t>Forecast</t>
  </si>
  <si>
    <t>21.00%</t>
  </si>
  <si>
    <t>ASU 2016-09</t>
  </si>
  <si>
    <t>Tax benefit on adoption of ASU</t>
  </si>
  <si>
    <t>Minimum</t>
  </si>
  <si>
    <t>Estimated useful life</t>
  </si>
  <si>
    <t>3 years</t>
  </si>
  <si>
    <t>Maximum</t>
  </si>
  <si>
    <t>20 years</t>
  </si>
  <si>
    <t>Fixed rate mortgage | Level 2</t>
  </si>
  <si>
    <t>Fair value of fixed rate mortgage</t>
  </si>
  <si>
    <t>Internal use software</t>
  </si>
  <si>
    <t>Capitalized computer software, additions</t>
  </si>
  <si>
    <t>Amortization expense related to capitalized software costs</t>
  </si>
  <si>
    <t>Internal use software | Minimum</t>
  </si>
  <si>
    <t>Capitalized cost amortization period of software</t>
  </si>
  <si>
    <t>Internal use software | Maximum</t>
  </si>
  <si>
    <t>5 years</t>
  </si>
  <si>
    <t>GRD Holding III Corporation (“GRD III”)</t>
  </si>
  <si>
    <t>100.00%</t>
  </si>
  <si>
    <t>Garden Ridge Corporation</t>
  </si>
  <si>
    <t>IPO</t>
  </si>
  <si>
    <t>Shares registered | shares</t>
  </si>
  <si>
    <t>Issuance of stock (in shares) | shares</t>
  </si>
  <si>
    <t>Offering price | $ / shares</t>
  </si>
  <si>
    <t>Net proceeds</t>
  </si>
  <si>
    <t>Underwriting fees</t>
  </si>
  <si>
    <t>Offering expenses</t>
  </si>
  <si>
    <t>Over-allotment</t>
  </si>
  <si>
    <t>Secondary offering</t>
  </si>
  <si>
    <t>Number of shares registered for offering | shares</t>
  </si>
  <si>
    <t>Stock split ratio</t>
  </si>
  <si>
    <t>Preferred stock</t>
  </si>
  <si>
    <t>Term Loan Facility | Second Lien Agreement</t>
  </si>
  <si>
    <t>Debt instrument, face value</t>
  </si>
  <si>
    <t>Property and Equipment (Details) - USD ($) $ in Thousands</t>
  </si>
  <si>
    <t>Property, Plant and Equipment [Line Items]</t>
  </si>
  <si>
    <t>Property and equipment, gross</t>
  </si>
  <si>
    <t>Less: accumulated depreciation and amortization</t>
  </si>
  <si>
    <t>Depreciation and amortization expense</t>
  </si>
  <si>
    <t>Land</t>
  </si>
  <si>
    <t>Buildings</t>
  </si>
  <si>
    <t>Computer hardware and software</t>
  </si>
  <si>
    <t>Equipment, furniture and fixtures</t>
  </si>
  <si>
    <t>Leasehold improvements</t>
  </si>
  <si>
    <t>Construction in progress</t>
  </si>
  <si>
    <t>Sale -Lease Back Transactions (Details) $ in Millions</t>
  </si>
  <si>
    <t>1 Months Ended</t>
  </si>
  <si>
    <t>Aug. 31, 2017USD ($)property</t>
  </si>
  <si>
    <t>Sep. 30, 2016USD ($)property</t>
  </si>
  <si>
    <t>Aug. 31, 2016USD ($)property</t>
  </si>
  <si>
    <t>Sep. 30, 2015USD ($)property</t>
  </si>
  <si>
    <t>Sale Leaseback Transaction [Line Items]</t>
  </si>
  <si>
    <t>Number of Properties Sold | property</t>
  </si>
  <si>
    <t>Proceeds from sale of properties</t>
  </si>
  <si>
    <t>Net gain</t>
  </si>
  <si>
    <t>Cumulative initial annual rent</t>
  </si>
  <si>
    <t>Note payable | Corpus Christi</t>
  </si>
  <si>
    <t>Payments of note payable</t>
  </si>
  <si>
    <t>Note payable | Grand Prairie and New Brauntels</t>
  </si>
  <si>
    <t>Accrued Liabilities (Details) - USD ($) $ in Thousands</t>
  </si>
  <si>
    <t>Inventory in-transit</t>
  </si>
  <si>
    <t>Accrued payroll and other employee-related liabilities</t>
  </si>
  <si>
    <t>Accrued taxes, other than income</t>
  </si>
  <si>
    <t>Accrued interest</t>
  </si>
  <si>
    <t>Insurance liabilities</t>
  </si>
  <si>
    <t>Construction costs</t>
  </si>
  <si>
    <t>Accrued inbound freight</t>
  </si>
  <si>
    <t>Other</t>
  </si>
  <si>
    <t>Total accrued liabilities</t>
  </si>
  <si>
    <t>Revolving Line of Credit (Details) - USD ($) $ in Thousands</t>
  </si>
  <si>
    <t>Oct. 31, 2011</t>
  </si>
  <si>
    <t>Line of Credit Facility [Line Items]</t>
  </si>
  <si>
    <t>Outstanding under the ABL credit agreement</t>
  </si>
  <si>
    <t>Loan cap rate</t>
  </si>
  <si>
    <t>15.00%</t>
  </si>
  <si>
    <t>Fixed charge coverage ratio</t>
  </si>
  <si>
    <t>20.00%</t>
  </si>
  <si>
    <t>ABL Credit Facility</t>
  </si>
  <si>
    <t>Maximum borrowing capacity</t>
  </si>
  <si>
    <t>Effective interest rate (as a percent)</t>
  </si>
  <si>
    <t>2.90%</t>
  </si>
  <si>
    <t>2.00%</t>
  </si>
  <si>
    <t>Available borrowing capacity</t>
  </si>
  <si>
    <t>ABL Credit Facility | Federal Funds Rate</t>
  </si>
  <si>
    <t>Basis spread on variable rate</t>
  </si>
  <si>
    <t>0.50%</t>
  </si>
  <si>
    <t>ABL Credit Facility | Federal Funds Rate | Minimum</t>
  </si>
  <si>
    <t>Applicable margin</t>
  </si>
  <si>
    <t>0.25%</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s of Credit</t>
  </si>
  <si>
    <t>Swingline loan</t>
  </si>
  <si>
    <t>Long-Term Debt - Summary (Details) - USD ($)</t>
  </si>
  <si>
    <t>Long-term Debt, by Current and Noncurrent [Abstract]</t>
  </si>
  <si>
    <t>Total debt</t>
  </si>
  <si>
    <t>Less: current maturities</t>
  </si>
  <si>
    <t>Less: unamortized deferred debt issuance costs</t>
  </si>
  <si>
    <t>Term Loan Facility</t>
  </si>
  <si>
    <t>Note payable, bank two</t>
  </si>
  <si>
    <t>Installment payable</t>
  </si>
  <si>
    <t>Interest rate, stated percentage</t>
  </si>
  <si>
    <t>4.50%</t>
  </si>
  <si>
    <t>Note payable, bank one</t>
  </si>
  <si>
    <t>Obligations under capital leases</t>
  </si>
  <si>
    <t>Long-Term Debt - Maturities (Details) $ in Thousands</t>
  </si>
  <si>
    <t>Jan. 27, 2018USD ($)</t>
  </si>
  <si>
    <t>Aggregate annual maturities of long-term debt</t>
  </si>
  <si>
    <t>Long-Term Debt - First Lien and Second Lien Agreement (Details) - USD ($) $ in Thousands</t>
  </si>
  <si>
    <t>Jun. 05, 2015</t>
  </si>
  <si>
    <t>Sep. 08, 2016</t>
  </si>
  <si>
    <t>Oct. 29, 2016</t>
  </si>
  <si>
    <t>Second Lien Agreement | Term Loan Facility</t>
  </si>
  <si>
    <t>Term Loan Facility | First Lien Agreement</t>
  </si>
  <si>
    <t>Percentage of annual aggregate amount of principal amount</t>
  </si>
  <si>
    <t>Interest rate reduction, related to net leverage ratio</t>
  </si>
  <si>
    <t>Term Loan Facility | First Lien Agreement | LIBOR</t>
  </si>
  <si>
    <t>Floor rate</t>
  </si>
  <si>
    <t>Basis spread (as a percent)</t>
  </si>
  <si>
    <t>4.00%</t>
  </si>
  <si>
    <t>Term Loan Facility | Second Lien Agreement | LIBOR</t>
  </si>
  <si>
    <t>8.00%</t>
  </si>
  <si>
    <t>Long-Term Debt - Senior Notes (Details) - USD ($) $ in Thousands</t>
  </si>
  <si>
    <t>May 31, 2012</t>
  </si>
  <si>
    <t>Total consideration</t>
  </si>
  <si>
    <t>Restricted net assets</t>
  </si>
  <si>
    <t>10.75% senior secured notes maturing on June 1, 2019</t>
  </si>
  <si>
    <t>10.75%</t>
  </si>
  <si>
    <t>Redemption price percentage</t>
  </si>
  <si>
    <t>108.063%</t>
  </si>
  <si>
    <t>Early redemption premium</t>
  </si>
  <si>
    <t>Related Party Transactions (Details) - USD ($) $ in Millions</t>
  </si>
  <si>
    <t>Related Party Transaction [Line Items]</t>
  </si>
  <si>
    <t>Ownership percent by sponsors</t>
  </si>
  <si>
    <t>AEA Investors LP</t>
  </si>
  <si>
    <t>Management fees, annual expense</t>
  </si>
  <si>
    <t>Management fees expense recognized</t>
  </si>
  <si>
    <t>Starr Investments</t>
  </si>
  <si>
    <t>Dematic Corporation</t>
  </si>
  <si>
    <t>Payments to related party</t>
  </si>
  <si>
    <t>MMI</t>
  </si>
  <si>
    <t>Income Taxes - Provision (Benefit) (Details) - USD ($) $ in Thousands</t>
  </si>
  <si>
    <t>Current income tax expense (benefit)</t>
  </si>
  <si>
    <t>Federal</t>
  </si>
  <si>
    <t>State</t>
  </si>
  <si>
    <t>Deferred income tax expense (benefit)</t>
  </si>
  <si>
    <t>Income Taxes - Tax Cuts and Jobs Act (Benefit) (Details)</t>
  </si>
  <si>
    <t>Income Taxes - Deferred Tax Assets And Liabilities (Details) - USD ($) $ in Thousands</t>
  </si>
  <si>
    <t>Deferred tax assets</t>
  </si>
  <si>
    <t>Inventory</t>
  </si>
  <si>
    <t>Accruals</t>
  </si>
  <si>
    <t>Net operating losses</t>
  </si>
  <si>
    <t>Deferred gains</t>
  </si>
  <si>
    <t>Deferred compensation</t>
  </si>
  <si>
    <t>Prepaid rent</t>
  </si>
  <si>
    <t>Other, net</t>
  </si>
  <si>
    <t>Total deferred tax assets</t>
  </si>
  <si>
    <t>Less: valuation allowance</t>
  </si>
  <si>
    <t>Deferred tax assets, net of valuation</t>
  </si>
  <si>
    <t>Deferred tax liabilities</t>
  </si>
  <si>
    <t>Property and equipment</t>
  </si>
  <si>
    <t>Debt cancellation income</t>
  </si>
  <si>
    <t>Total deferred tax liabilities</t>
  </si>
  <si>
    <t>Net deferred tax asset</t>
  </si>
  <si>
    <t>Income Taxes - Additional Information (Details) - USD ($) $ in Thousands</t>
  </si>
  <si>
    <t>Operating Loss Carryforwards [Line Items]</t>
  </si>
  <si>
    <t>Tradename impairment recognized</t>
  </si>
  <si>
    <t>Period of operations subsequent to rebranding</t>
  </si>
  <si>
    <t>18 months</t>
  </si>
  <si>
    <t>Valuation allowance reversed</t>
  </si>
  <si>
    <t>Valuation allowance</t>
  </si>
  <si>
    <t>Operating Loss Carryforwards</t>
  </si>
  <si>
    <t>Income Taxes - Federal Statutory Tax Rate(Details) - USD ($) $ in Thousands</t>
  </si>
  <si>
    <t>Reconciliation between the actual income tax provision (benefit) and income tax provision (benefit) calculated at federal statutory tax rate:</t>
  </si>
  <si>
    <t>Income tax provision (benefit) at the federal statutory rate</t>
  </si>
  <si>
    <t>Permanent differences</t>
  </si>
  <si>
    <t>State income taxes, net of federal income tax effect</t>
  </si>
  <si>
    <t>Change in unrecognized tax benefits</t>
  </si>
  <si>
    <t>Change in valuation allowance</t>
  </si>
  <si>
    <t>Effect of the Tax Act</t>
  </si>
  <si>
    <t>Equity-based compensation</t>
  </si>
  <si>
    <t>Tax credits</t>
  </si>
  <si>
    <t>Deferred adjustment</t>
  </si>
  <si>
    <t>Effective tax rate (as a percent)</t>
  </si>
  <si>
    <t>51.50%</t>
  </si>
  <si>
    <t>36.70%</t>
  </si>
  <si>
    <t>133.80%</t>
  </si>
  <si>
    <t>Income Taxes - Unrecognized Tax Benefits (Details) - USD ($) $ in Thousands</t>
  </si>
  <si>
    <t>Unrecognized tax benefits, which would favorably impact the effective tax rate</t>
  </si>
  <si>
    <t>Reconciliation unrecognized tax benefits:</t>
  </si>
  <si>
    <t>Balance, beginning of period</t>
  </si>
  <si>
    <t>Additions based on tax positions related to the current year</t>
  </si>
  <si>
    <t>Subtractions based on tax positions related to the prior year</t>
  </si>
  <si>
    <t>Settlements</t>
  </si>
  <si>
    <t>Expiration of statue of limitations</t>
  </si>
  <si>
    <t>Balance, end of period</t>
  </si>
  <si>
    <t>Accrued penalties and interest</t>
  </si>
  <si>
    <t>Accrued penalties</t>
  </si>
  <si>
    <t>Commitments and Contingencies (Details) - USD ($) $ in Thousands</t>
  </si>
  <si>
    <t>Leases</t>
  </si>
  <si>
    <t>Rent expense</t>
  </si>
  <si>
    <t>Capital Leases</t>
  </si>
  <si>
    <t>Total minimum lease payments</t>
  </si>
  <si>
    <t>Less: amount representing interest</t>
  </si>
  <si>
    <t>Present value of minimum lease payments</t>
  </si>
  <si>
    <t>Operating Leases</t>
  </si>
  <si>
    <t>Thereafter</t>
  </si>
  <si>
    <t>Minimum future annual rent receivable under operating subleases</t>
  </si>
  <si>
    <t>Lease rental income</t>
  </si>
  <si>
    <t>Employee Benefit Plan (Details) - USD ($) $ in Millions</t>
  </si>
  <si>
    <t>Oct. 01, 2014</t>
  </si>
  <si>
    <t>Defined Contribution Plan Disclosure [Line Items]</t>
  </si>
  <si>
    <t>Minimum age limit</t>
  </si>
  <si>
    <t>18 years</t>
  </si>
  <si>
    <t>Minimum service period</t>
  </si>
  <si>
    <t>6 months</t>
  </si>
  <si>
    <t>Participants contribution (as a percent)</t>
  </si>
  <si>
    <t>Matching contribution expense</t>
  </si>
  <si>
    <t>Matching on up to first 3% of participant's annual compensation</t>
  </si>
  <si>
    <t>Employer's matching percentage</t>
  </si>
  <si>
    <t>Matching on up to first 3% of participant's annual compensation | Maximum</t>
  </si>
  <si>
    <t>Percentage of eligible employee compensation matched</t>
  </si>
  <si>
    <t>3.00%</t>
  </si>
  <si>
    <t>Matching between 3% and 5% of participant's annual compensation</t>
  </si>
  <si>
    <t>50.00%</t>
  </si>
  <si>
    <t>Matching between 3% and 5% of participant's annual compensation | Minimum</t>
  </si>
  <si>
    <t>Matching between 3% and 5% of participant's annual compensation | Maximum</t>
  </si>
  <si>
    <t>5.00%</t>
  </si>
  <si>
    <t>Capital Stock (Details)</t>
  </si>
  <si>
    <t>Sep. 08, 2016$ / sharesshares</t>
  </si>
  <si>
    <t>Aug. 09, 2016$ / sharesshares</t>
  </si>
  <si>
    <t>Jan. 28, 2017$ / sharesshares</t>
  </si>
  <si>
    <t>Jan. 27, 2018$ / sharesshares</t>
  </si>
  <si>
    <t>Common stock, par value | $ / shares</t>
  </si>
  <si>
    <t>Common stock, issued</t>
  </si>
  <si>
    <t>Common stock, outstanding</t>
  </si>
  <si>
    <t>Preferred stock, authorized</t>
  </si>
  <si>
    <t>Preferred stock, par value | $ / shares</t>
  </si>
  <si>
    <t>Preferred stock, issued</t>
  </si>
  <si>
    <t>Preferred stock, outstanding</t>
  </si>
  <si>
    <t>Issuance of stock (in shares)</t>
  </si>
  <si>
    <t>Stock split</t>
  </si>
  <si>
    <t>Share price (in dollars per share) | $ / shares</t>
  </si>
  <si>
    <t>Earnings Per Share (Details) - USD ($) $ / shares in Units, $ in Thousands</t>
  </si>
  <si>
    <t>3 Months Ended</t>
  </si>
  <si>
    <t>Oct. 28, 2017</t>
  </si>
  <si>
    <t>Jul. 29, 2017</t>
  </si>
  <si>
    <t>Apr. 29, 2017</t>
  </si>
  <si>
    <t>Jul. 30, 2016</t>
  </si>
  <si>
    <t>Apr. 30, 2016</t>
  </si>
  <si>
    <t>Numerator:</t>
  </si>
  <si>
    <t>Denominator:</t>
  </si>
  <si>
    <t>Weighted average common shares outstanding-basic</t>
  </si>
  <si>
    <t>Effect of dilutive securities:</t>
  </si>
  <si>
    <t>Stock options and restricted stock units</t>
  </si>
  <si>
    <t>Weighted average common shares outstanding-diluted</t>
  </si>
  <si>
    <t>Per common share:</t>
  </si>
  <si>
    <t>Basic net income (loss) per common share (in dollars per share)</t>
  </si>
  <si>
    <t>Diluted net income (loss) per common share (in dollars per share)</t>
  </si>
  <si>
    <t>Earnings Per Share - Additional Information (Details) - shares</t>
  </si>
  <si>
    <t>Stock option</t>
  </si>
  <si>
    <t>Antidilutive Securities Excluded from Computation of Earnings Per Share [Line Items]</t>
  </si>
  <si>
    <t>Antidilutive shares excluded from calculation of income per common share</t>
  </si>
  <si>
    <t>Stock-Based Compensation (Details) $ in Millions</t>
  </si>
  <si>
    <t>Aug. 03, 2016USD ($)employeeshares</t>
  </si>
  <si>
    <t>Jan. 27, 2018USD ($)itemplanshares</t>
  </si>
  <si>
    <t>Jan. 28, 2017USD ($)</t>
  </si>
  <si>
    <t>Jul. 31, 2016shares</t>
  </si>
  <si>
    <t>Share-based Compensation Arrangement by Share-based Payment Award [Line Items]</t>
  </si>
  <si>
    <t>Number of equity compensation plans | plan</t>
  </si>
  <si>
    <t>Stock-based compensation expense | $</t>
  </si>
  <si>
    <t>IPO Bonus Pool</t>
  </si>
  <si>
    <t>Number of units granted</t>
  </si>
  <si>
    <t>Vesting period (in years)</t>
  </si>
  <si>
    <t>Trading days</t>
  </si>
  <si>
    <t>20 days</t>
  </si>
  <si>
    <t>Total grant date fair value | $</t>
  </si>
  <si>
    <t>Expense period | item</t>
  </si>
  <si>
    <t>2012 stock option plan</t>
  </si>
  <si>
    <t>Common stock reserved for issuance</t>
  </si>
  <si>
    <t>Share available for future grant</t>
  </si>
  <si>
    <t>4 years</t>
  </si>
  <si>
    <t>Contractual terms</t>
  </si>
  <si>
    <t>10 years</t>
  </si>
  <si>
    <t>2012 stock option plan | IPO</t>
  </si>
  <si>
    <t>Number of employees, Option granted | employee</t>
  </si>
  <si>
    <t>2016 Equity Plan</t>
  </si>
  <si>
    <t>2016 Equity Plan | IPO Bonus Pool</t>
  </si>
  <si>
    <t>2016 Equity Plan | Post IPO Share Pool</t>
  </si>
  <si>
    <t>Stock-Based Compensation (Details) - 2016 Equity Plan</t>
  </si>
  <si>
    <t>Assumptions:</t>
  </si>
  <si>
    <t>Weighted-average expected volatility (as a percent)</t>
  </si>
  <si>
    <t>57.70%</t>
  </si>
  <si>
    <t>40.50%</t>
  </si>
  <si>
    <t>Weighted-average expected term (in years)</t>
  </si>
  <si>
    <t>Weighted-average risk-free interest rate (as a percent)</t>
  </si>
  <si>
    <t>2.30%</t>
  </si>
  <si>
    <t>1.10%</t>
  </si>
  <si>
    <t>Options</t>
  </si>
  <si>
    <t>Outstanding, beginning of year (in shares) | shares</t>
  </si>
  <si>
    <t>Granted (in shares) | shares</t>
  </si>
  <si>
    <t>Exercised (in shares) | shares</t>
  </si>
  <si>
    <t>Outstanding, end of year (in shares) | shares</t>
  </si>
  <si>
    <t>Exercisable, end of year (in shares) | shares</t>
  </si>
  <si>
    <t>Weighted Average Exercise Price</t>
  </si>
  <si>
    <t>Outstanding, beginning of year (in dollars per share) | $ / shares</t>
  </si>
  <si>
    <t>Granted (in dollars per share) | $ / shares</t>
  </si>
  <si>
    <t>Exercised (in dollars per share) | $ / shares</t>
  </si>
  <si>
    <t>Outstanding, end of year (in dollars per share) | $ / shares</t>
  </si>
  <si>
    <t>Exercisable, end of year (in dollars per share) | $ / shares</t>
  </si>
  <si>
    <t>Weighted Average Remaining Contractual Term</t>
  </si>
  <si>
    <t>Outstanding, end of year (in years)</t>
  </si>
  <si>
    <t>5 years 5 months 12 days</t>
  </si>
  <si>
    <t>Exercisable, end of year (in years)</t>
  </si>
  <si>
    <t>5 years 3 months 18 days</t>
  </si>
  <si>
    <t>Stock-Based Compensation - Restricted Stock (Details)</t>
  </si>
  <si>
    <t>Number of Shares</t>
  </si>
  <si>
    <t>Forfeited (in shares) | shares</t>
  </si>
  <si>
    <t>Nonvested, end of year (in shares) | shares</t>
  </si>
  <si>
    <t>Weighted Average Grant Date Fair Value</t>
  </si>
  <si>
    <t>Forfeited (in dollars per share) | $ / shares</t>
  </si>
  <si>
    <t>Nonvested, end of year (in dollars per share) | $ / shares</t>
  </si>
  <si>
    <t>RSUs | Minimum</t>
  </si>
  <si>
    <t>1 year</t>
  </si>
  <si>
    <t>RSUs | Maximum</t>
  </si>
  <si>
    <t>Stock-Based Compensation (Details) - USD ($) $ in Millions</t>
  </si>
  <si>
    <t>Stock-based compensation expense</t>
  </si>
  <si>
    <t>Total unrecognized compensation expense</t>
  </si>
  <si>
    <t>Weighted-average period</t>
  </si>
  <si>
    <t>8 months 12 days</t>
  </si>
  <si>
    <t>RSUs</t>
  </si>
  <si>
    <t>Quarterly Results of Operations (Unaudited) (Details) - USD ($) $ / shares in Units, $ in Thousands</t>
  </si>
  <si>
    <t>Net income (loss)</t>
  </si>
  <si>
    <t>Subsequent Events (Details) $ in Millions</t>
  </si>
  <si>
    <t>Feb. 28, 2018USD ($)property</t>
  </si>
  <si>
    <t>Subsequent Event [Line Items]</t>
  </si>
  <si>
    <t>Number of properties sold | property</t>
  </si>
  <si>
    <t>Subsequent event</t>
  </si>
  <si>
    <t>Schedule I – Condensed Financial Information of Registrant (Condensed Balance Sheets) (Details) - USD ($) $ in Thousands</t>
  </si>
  <si>
    <t>Jan. 31, 2015</t>
  </si>
  <si>
    <t>Condensed Balance Sheets</t>
  </si>
  <si>
    <t>Parent company</t>
  </si>
  <si>
    <t>Receivable from subsidiaries</t>
  </si>
  <si>
    <t>Investment in subsidiaries</t>
  </si>
  <si>
    <t>Payable to subsidiaries</t>
  </si>
  <si>
    <t>Schedule I – Condensed Financial Information of Registrant (Parenthetical) (Details) - $ / shares</t>
  </si>
  <si>
    <t>Schedule I – Condensed Financial Information of Registrant (Condensed Statement of Operations) (Details) - USD ($) $ in Thousands</t>
  </si>
  <si>
    <t>Net income from subsidiaries</t>
  </si>
  <si>
    <t>Schedule I – Condensed Financial Information of Registrant (Notes to Condensed Financial Statements) (Details) $ / shares in Units, $ in Thousands</t>
  </si>
  <si>
    <t>Oct. 29, 2016USD ($)</t>
  </si>
  <si>
    <t>May 31, 2012USD ($)</t>
  </si>
  <si>
    <t>May 16, 2012USD ($)</t>
  </si>
  <si>
    <t>Oct. 31, 2011USD ($)</t>
  </si>
  <si>
    <t>Basis of Presentation</t>
  </si>
  <si>
    <t>Net Cash Provided by (Used in) Operating Activities, Continuing Operations</t>
  </si>
  <si>
    <t>Net Cash Provided by (Used in) Investing Activities, Continuing Operations</t>
  </si>
  <si>
    <t>Net Cash Provided by (Used in) Financing Activities, Continuing Operations</t>
  </si>
  <si>
    <t>Guarantees and Restrictions</t>
  </si>
  <si>
    <t>Parent company | IPO</t>
  </si>
  <si>
    <t>Parent company | Over-allotment</t>
  </si>
  <si>
    <t>Parent company | Secondary offering</t>
  </si>
  <si>
    <t>Parent company | ABL Credit Facility</t>
  </si>
  <si>
    <t>Parent company | ABL Credit Facility | Minimum</t>
  </si>
  <si>
    <t>Parent company | ABL Credit Facility | Maximum</t>
  </si>
  <si>
    <t>Parent company | Term Loan Facility</t>
  </si>
  <si>
    <t>Threshold percentage on net income to pay dividend</t>
  </si>
  <si>
    <t>Minimum cash interest coverage ratio to pay dividend</t>
  </si>
  <si>
    <t>Total leverage ratio to pay dividend</t>
  </si>
  <si>
    <t>Parent company | Term Loan Facility | First Lien Agreement</t>
  </si>
  <si>
    <t>Threshold amount to pay dividend</t>
  </si>
  <si>
    <t>Threshold additional amount to pay dividend</t>
  </si>
  <si>
    <t>Parent company | Term Loan Facility | First Lien Agreement | LIBOR</t>
  </si>
  <si>
    <t>Parent company | Term Loan Facility | Second Lien Agreement</t>
  </si>
  <si>
    <t>Parent company | Term Loan Facility | Second Lien Agreement | LIBOR</t>
  </si>
  <si>
    <t>Parent company | 10.75% senior secured notes maturing on June 1, 2019</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62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2473898</v>
      </c>
    </row>
    <row r="15" spans="1:4">
      <c r="A15" s="4" t="s">
        <v>25</v>
      </c>
      <c r="C15" s="5" t="n">
        <v>61629576</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25</v>
      </c>
      <c r="C3" s="6" t="n">
        <v>7092</v>
      </c>
    </row>
    <row r="4" spans="1:3">
      <c r="A4" s="4" t="s">
        <v>33</v>
      </c>
      <c r="B4" s="5" t="n">
        <v>269844</v>
      </c>
      <c r="C4" s="5" t="n">
        <v>243795</v>
      </c>
    </row>
    <row r="5" spans="1:3">
      <c r="A5" s="4" t="s">
        <v>34</v>
      </c>
      <c r="B5" s="5" t="n">
        <v>7911</v>
      </c>
      <c r="C5" s="5" t="n">
        <v>6130</v>
      </c>
    </row>
    <row r="6" spans="1:3">
      <c r="A6" s="4" t="s">
        <v>35</v>
      </c>
      <c r="B6" s="5" t="n">
        <v>13701</v>
      </c>
      <c r="C6" s="5" t="n">
        <v>1860</v>
      </c>
    </row>
    <row r="7" spans="1:3">
      <c r="A7" s="4" t="s">
        <v>36</v>
      </c>
      <c r="B7" s="5" t="n">
        <v>299981</v>
      </c>
      <c r="C7" s="5" t="n">
        <v>258877</v>
      </c>
    </row>
    <row r="8" spans="1:3">
      <c r="A8" s="4" t="s">
        <v>37</v>
      </c>
      <c r="B8" s="5" t="n">
        <v>466263</v>
      </c>
      <c r="C8" s="5" t="n">
        <v>340358</v>
      </c>
    </row>
    <row r="9" spans="1:3">
      <c r="A9" s="4" t="s">
        <v>38</v>
      </c>
      <c r="B9" s="5" t="n">
        <v>569732</v>
      </c>
      <c r="C9" s="5" t="n">
        <v>569732</v>
      </c>
    </row>
    <row r="10" spans="1:3">
      <c r="A10" s="4" t="s">
        <v>39</v>
      </c>
      <c r="B10" s="5" t="n">
        <v>1458</v>
      </c>
      <c r="C10" s="5" t="n">
        <v>1458</v>
      </c>
    </row>
    <row r="11" spans="1:3">
      <c r="A11" s="4" t="s">
        <v>40</v>
      </c>
      <c r="B11" s="5" t="n">
        <v>1978</v>
      </c>
      <c r="C11" s="5" t="n">
        <v>1202</v>
      </c>
    </row>
    <row r="12" spans="1:3">
      <c r="A12" s="4" t="s">
        <v>41</v>
      </c>
      <c r="C12" s="5" t="n">
        <v>482</v>
      </c>
    </row>
    <row r="13" spans="1:3">
      <c r="A13" s="4" t="s">
        <v>42</v>
      </c>
      <c r="B13" s="5" t="n">
        <v>33561</v>
      </c>
      <c r="C13" s="5" t="n">
        <v>40735</v>
      </c>
    </row>
    <row r="14" spans="1:3">
      <c r="A14" s="4" t="s">
        <v>43</v>
      </c>
      <c r="B14" s="5" t="n">
        <v>316</v>
      </c>
      <c r="C14" s="5" t="n">
        <v>549</v>
      </c>
    </row>
    <row r="15" spans="1:3">
      <c r="A15" s="4" t="s">
        <v>44</v>
      </c>
      <c r="B15" s="5" t="n">
        <v>1373289</v>
      </c>
      <c r="C15" s="5" t="n">
        <v>1213393</v>
      </c>
    </row>
    <row r="16" spans="1:3">
      <c r="A16" s="3" t="s">
        <v>45</v>
      </c>
    </row>
    <row r="17" spans="1:3">
      <c r="A17" s="4" t="s">
        <v>46</v>
      </c>
      <c r="B17" s="5" t="n">
        <v>79628</v>
      </c>
      <c r="C17" s="5" t="n">
        <v>58425</v>
      </c>
    </row>
    <row r="18" spans="1:3">
      <c r="A18" s="4" t="s">
        <v>47</v>
      </c>
      <c r="B18" s="5" t="n">
        <v>88547</v>
      </c>
      <c r="C18" s="5" t="n">
        <v>74439</v>
      </c>
    </row>
    <row r="19" spans="1:3">
      <c r="A19" s="4" t="s">
        <v>48</v>
      </c>
      <c r="B19" s="5" t="n">
        <v>162000</v>
      </c>
      <c r="C19" s="5" t="n">
        <v>101575</v>
      </c>
    </row>
    <row r="20" spans="1:3">
      <c r="A20" s="4" t="s">
        <v>49</v>
      </c>
      <c r="B20" s="5" t="n">
        <v>9072</v>
      </c>
      <c r="C20" s="5" t="n">
        <v>7082</v>
      </c>
    </row>
    <row r="21" spans="1:3">
      <c r="A21" s="4" t="s">
        <v>50</v>
      </c>
      <c r="B21" s="5" t="n">
        <v>3474</v>
      </c>
      <c r="C21" s="5" t="n">
        <v>3691</v>
      </c>
    </row>
    <row r="22" spans="1:3">
      <c r="A22" s="4" t="s">
        <v>51</v>
      </c>
      <c r="C22" s="5" t="n">
        <v>7265</v>
      </c>
    </row>
    <row r="23" spans="1:3">
      <c r="A23" s="4" t="s">
        <v>52</v>
      </c>
      <c r="B23" s="5" t="n">
        <v>342721</v>
      </c>
      <c r="C23" s="5" t="n">
        <v>252477</v>
      </c>
    </row>
    <row r="24" spans="1:3">
      <c r="A24" s="4" t="s">
        <v>53</v>
      </c>
      <c r="B24" s="5" t="n">
        <v>289902</v>
      </c>
      <c r="C24" s="5" t="n">
        <v>299606</v>
      </c>
    </row>
    <row r="25" spans="1:3">
      <c r="A25" s="4" t="s">
        <v>54</v>
      </c>
      <c r="B25" s="5" t="n">
        <v>19690</v>
      </c>
      <c r="C25" s="5" t="n">
        <v>19937</v>
      </c>
    </row>
    <row r="26" spans="1:3">
      <c r="A26" s="4" t="s">
        <v>55</v>
      </c>
      <c r="B26" s="5" t="n">
        <v>124054</v>
      </c>
      <c r="C26" s="5" t="n">
        <v>103692</v>
      </c>
    </row>
    <row r="27" spans="1:3">
      <c r="A27" s="4" t="s">
        <v>56</v>
      </c>
      <c r="B27" s="5" t="n">
        <v>6043</v>
      </c>
      <c r="C27" s="5" t="n">
        <v>2811</v>
      </c>
    </row>
    <row r="28" spans="1:3">
      <c r="A28" s="4" t="s">
        <v>57</v>
      </c>
      <c r="B28" s="5" t="n">
        <v>782410</v>
      </c>
      <c r="C28" s="5" t="n">
        <v>678523</v>
      </c>
    </row>
    <row r="29" spans="1:3">
      <c r="A29" s="3" t="s">
        <v>58</v>
      </c>
    </row>
    <row r="30" spans="1:3">
      <c r="A30" s="4" t="s">
        <v>59</v>
      </c>
      <c r="B30" s="5" t="n">
        <v>614</v>
      </c>
      <c r="C30" s="5" t="n">
        <v>604</v>
      </c>
    </row>
    <row r="31" spans="1:3">
      <c r="A31" s="4" t="s">
        <v>60</v>
      </c>
      <c r="B31" s="5" t="n">
        <v>572488</v>
      </c>
      <c r="C31" s="5" t="n">
        <v>548301</v>
      </c>
    </row>
    <row r="32" spans="1:3">
      <c r="A32" s="4" t="s">
        <v>61</v>
      </c>
      <c r="B32" s="5" t="n">
        <v>17777</v>
      </c>
      <c r="C32" s="5" t="n">
        <v>-14035</v>
      </c>
    </row>
    <row r="33" spans="1:3">
      <c r="A33" s="4" t="s">
        <v>62</v>
      </c>
      <c r="B33" s="5" t="n">
        <v>590879</v>
      </c>
      <c r="C33" s="5" t="n">
        <v>534870</v>
      </c>
    </row>
    <row r="34" spans="1:3">
      <c r="A34" s="4" t="s">
        <v>63</v>
      </c>
      <c r="B34" s="6" t="n">
        <v>1373289</v>
      </c>
      <c r="C34" s="6" t="n">
        <v>1213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121</v>
      </c>
      <c r="B13" s="4" t="s">
        <v>208</v>
      </c>
    </row>
    <row r="14" spans="1:2">
      <c r="A14" s="4" t="s">
        <v>209</v>
      </c>
      <c r="B14" s="4" t="s">
        <v>210</v>
      </c>
    </row>
    <row r="15" spans="1:2">
      <c r="A15" s="4" t="s">
        <v>155</v>
      </c>
      <c r="B15" s="4" t="s">
        <v>211</v>
      </c>
    </row>
    <row r="16" spans="1:2">
      <c r="A16" s="4" t="s">
        <v>212</v>
      </c>
      <c r="B16" s="4" t="s">
        <v>213</v>
      </c>
    </row>
    <row r="17" spans="1:2">
      <c r="A17" s="4" t="s">
        <v>214</v>
      </c>
      <c r="B17" s="4" t="s">
        <v>215</v>
      </c>
    </row>
    <row r="18" spans="1:2">
      <c r="A18" s="4" t="s">
        <v>38</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231</v>
      </c>
      <c r="B26" s="4" t="s">
        <v>232</v>
      </c>
    </row>
    <row r="27" spans="1:2">
      <c r="A27" s="4" t="s">
        <v>233</v>
      </c>
      <c r="B27" s="4" t="s">
        <v>234</v>
      </c>
    </row>
    <row r="28" spans="1:2">
      <c r="A28" s="4" t="s">
        <v>180</v>
      </c>
      <c r="B28" s="4" t="s">
        <v>235</v>
      </c>
    </row>
    <row r="29" spans="1:2">
      <c r="A29" s="4" t="s">
        <v>169</v>
      </c>
      <c r="B29" s="4" t="s">
        <v>236</v>
      </c>
    </row>
    <row r="30" spans="1:2">
      <c r="A30" s="4" t="s">
        <v>237</v>
      </c>
      <c r="B30"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500000000</v>
      </c>
      <c r="C4" s="5" t="n">
        <v>500000000</v>
      </c>
    </row>
    <row r="5" spans="1:3">
      <c r="A5" s="4" t="s">
        <v>68</v>
      </c>
      <c r="B5" s="5" t="n">
        <v>61423398</v>
      </c>
      <c r="C5" s="5" t="n">
        <v>60366768</v>
      </c>
    </row>
    <row r="6" spans="1:3">
      <c r="A6" s="4" t="s">
        <v>69</v>
      </c>
      <c r="B6" s="5" t="n">
        <v>61423398</v>
      </c>
      <c r="C6" s="5" t="n">
        <v>60366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0"/>
    <col customWidth="1" max="6" min="6" width="31"/>
    <col customWidth="1" max="7" min="7" width="14"/>
    <col customWidth="1" max="8" min="8" width="44"/>
    <col customWidth="1" max="9" min="9" width="27"/>
    <col customWidth="1" max="10" min="10" width="21"/>
    <col customWidth="1" max="11" min="11" width="20"/>
    <col customWidth="1" max="12" min="12" width="20"/>
    <col customWidth="1" max="13" min="13" width="21"/>
  </cols>
  <sheetData>
    <row r="1" spans="1:13">
      <c r="A1" s="1" t="s">
        <v>276</v>
      </c>
      <c r="B1" s="2" t="s">
        <v>277</v>
      </c>
      <c r="C1" s="2" t="s">
        <v>278</v>
      </c>
      <c r="D1" s="2" t="s">
        <v>279</v>
      </c>
      <c r="E1" s="2" t="s">
        <v>280</v>
      </c>
      <c r="F1" s="2" t="s">
        <v>281</v>
      </c>
      <c r="G1" s="2" t="s">
        <v>282</v>
      </c>
      <c r="H1" s="2" t="s">
        <v>283</v>
      </c>
      <c r="I1" s="2" t="s">
        <v>284</v>
      </c>
      <c r="J1" s="2" t="s">
        <v>285</v>
      </c>
      <c r="K1" s="2" t="s">
        <v>286</v>
      </c>
      <c r="L1" s="2" t="s">
        <v>287</v>
      </c>
      <c r="M1" s="2" t="s">
        <v>288</v>
      </c>
    </row>
    <row r="2" spans="1:13">
      <c r="A2" s="4" t="s">
        <v>289</v>
      </c>
      <c r="H2" s="5" t="n">
        <v>149</v>
      </c>
    </row>
    <row r="3" spans="1:13">
      <c r="A3" s="4" t="s">
        <v>290</v>
      </c>
      <c r="H3" s="5" t="n">
        <v>34</v>
      </c>
    </row>
    <row r="4" spans="1:13">
      <c r="A4" s="4" t="s">
        <v>291</v>
      </c>
      <c r="H4" s="5" t="n">
        <v>500000000</v>
      </c>
      <c r="I4" s="5" t="n">
        <v>500000000</v>
      </c>
    </row>
    <row r="5" spans="1:13">
      <c r="A5" s="4" t="s">
        <v>292</v>
      </c>
      <c r="H5" s="5" t="n">
        <v>50000000</v>
      </c>
    </row>
    <row r="6" spans="1:13">
      <c r="A6" s="4" t="s">
        <v>293</v>
      </c>
      <c r="I6" s="6" t="n">
        <v>130000000</v>
      </c>
    </row>
    <row r="7" spans="1:13">
      <c r="A7" s="4" t="s">
        <v>294</v>
      </c>
      <c r="I7" s="5" t="n">
        <v>132944000</v>
      </c>
    </row>
    <row r="8" spans="1:13">
      <c r="A8" s="4" t="s">
        <v>295</v>
      </c>
      <c r="H8" s="4" t="s">
        <v>296</v>
      </c>
    </row>
    <row r="9" spans="1:13">
      <c r="A9" s="4" t="s">
        <v>297</v>
      </c>
      <c r="H9" s="5" t="n">
        <v>1</v>
      </c>
    </row>
    <row r="10" spans="1:13">
      <c r="A10" s="4" t="s">
        <v>298</v>
      </c>
      <c r="H10" s="5" t="n">
        <v>1</v>
      </c>
    </row>
    <row r="11" spans="1:13">
      <c r="A11" s="4" t="s">
        <v>41</v>
      </c>
      <c r="I11" s="5" t="n">
        <v>482000</v>
      </c>
    </row>
    <row r="12" spans="1:13">
      <c r="A12" s="4" t="s">
        <v>299</v>
      </c>
      <c r="H12" s="6" t="n">
        <v>1300000</v>
      </c>
      <c r="I12" s="5" t="n">
        <v>400000</v>
      </c>
      <c r="J12" s="6" t="n">
        <v>300000</v>
      </c>
    </row>
    <row r="13" spans="1:13">
      <c r="A13" s="4" t="s">
        <v>300</v>
      </c>
      <c r="H13" s="5" t="n">
        <v>298608000</v>
      </c>
    </row>
    <row r="14" spans="1:13">
      <c r="A14" s="4" t="s">
        <v>301</v>
      </c>
      <c r="H14" s="5" t="n">
        <v>0</v>
      </c>
      <c r="I14" s="5" t="n">
        <v>0</v>
      </c>
      <c r="J14" s="5" t="n">
        <v>0</v>
      </c>
    </row>
    <row r="15" spans="1:13">
      <c r="A15" s="4" t="s">
        <v>302</v>
      </c>
      <c r="H15" s="5" t="n">
        <v>2422000</v>
      </c>
      <c r="I15" s="5" t="n">
        <v>0</v>
      </c>
      <c r="J15" s="5" t="n">
        <v>0</v>
      </c>
    </row>
    <row r="16" spans="1:13">
      <c r="A16" s="4" t="s">
        <v>303</v>
      </c>
      <c r="H16" s="5" t="n">
        <v>1500000</v>
      </c>
    </row>
    <row r="17" spans="1:13">
      <c r="A17" s="4" t="s">
        <v>304</v>
      </c>
      <c r="H17" s="5" t="n">
        <v>0</v>
      </c>
      <c r="I17" s="5" t="n">
        <v>0</v>
      </c>
      <c r="J17" s="5" t="n">
        <v>0</v>
      </c>
    </row>
    <row r="18" spans="1:13">
      <c r="A18" s="4" t="s">
        <v>305</v>
      </c>
      <c r="H18" s="5" t="n">
        <v>1900000</v>
      </c>
      <c r="I18" s="5" t="n">
        <v>1800000</v>
      </c>
      <c r="J18" s="5" t="n">
        <v>1900000</v>
      </c>
    </row>
    <row r="19" spans="1:13">
      <c r="A19" s="4" t="s">
        <v>306</v>
      </c>
      <c r="H19" s="5" t="n">
        <v>250000</v>
      </c>
    </row>
    <row r="20" spans="1:13">
      <c r="A20" s="4" t="s">
        <v>307</v>
      </c>
      <c r="H20" s="5" t="n">
        <v>175000</v>
      </c>
    </row>
    <row r="21" spans="1:13">
      <c r="A21" s="4" t="s">
        <v>308</v>
      </c>
      <c r="H21" s="6" t="n">
        <v>1100000</v>
      </c>
      <c r="I21" s="5" t="n">
        <v>1100000</v>
      </c>
    </row>
    <row r="22" spans="1:13">
      <c r="A22" s="4" t="s">
        <v>309</v>
      </c>
      <c r="H22" s="4" t="s">
        <v>310</v>
      </c>
    </row>
    <row r="23" spans="1:13">
      <c r="A23" s="4" t="s">
        <v>311</v>
      </c>
      <c r="H23" s="6" t="n">
        <v>5787000</v>
      </c>
      <c r="I23" s="5" t="n">
        <v>4054000</v>
      </c>
    </row>
    <row r="24" spans="1:13">
      <c r="A24" s="4" t="s">
        <v>312</v>
      </c>
      <c r="H24" s="5" t="n">
        <v>17900000</v>
      </c>
      <c r="I24" s="5" t="n">
        <v>13900000</v>
      </c>
      <c r="J24" s="5" t="n">
        <v>12300000</v>
      </c>
    </row>
    <row r="25" spans="1:13">
      <c r="A25" s="4" t="s">
        <v>313</v>
      </c>
      <c r="H25" s="6" t="n">
        <v>24300000</v>
      </c>
      <c r="I25" s="5" t="n">
        <v>17400000</v>
      </c>
      <c r="J25" s="5" t="n">
        <v>12400000</v>
      </c>
    </row>
    <row r="26" spans="1:13">
      <c r="A26" s="4" t="s">
        <v>314</v>
      </c>
      <c r="H26" s="4" t="s">
        <v>315</v>
      </c>
    </row>
    <row r="27" spans="1:13">
      <c r="A27" s="4" t="s">
        <v>316</v>
      </c>
    </row>
    <row r="28" spans="1:13">
      <c r="A28" s="4" t="s">
        <v>314</v>
      </c>
      <c r="G28" s="4" t="s">
        <v>317</v>
      </c>
    </row>
    <row r="29" spans="1:13">
      <c r="A29" s="4" t="s">
        <v>318</v>
      </c>
    </row>
    <row r="30" spans="1:13">
      <c r="A30" s="4" t="s">
        <v>319</v>
      </c>
      <c r="H30" s="6" t="n">
        <v>5800000</v>
      </c>
    </row>
    <row r="31" spans="1:13">
      <c r="A31" s="4" t="s">
        <v>320</v>
      </c>
    </row>
    <row r="32" spans="1:13">
      <c r="A32" s="4" t="s">
        <v>321</v>
      </c>
      <c r="H32" s="4" t="s">
        <v>322</v>
      </c>
    </row>
    <row r="33" spans="1:13">
      <c r="A33" s="4" t="s">
        <v>323</v>
      </c>
    </row>
    <row r="34" spans="1:13">
      <c r="A34" s="4" t="s">
        <v>321</v>
      </c>
      <c r="H34" s="4" t="s">
        <v>324</v>
      </c>
    </row>
    <row r="35" spans="1:13">
      <c r="A35" s="4" t="s">
        <v>325</v>
      </c>
    </row>
    <row r="36" spans="1:13">
      <c r="A36" s="4" t="s">
        <v>326</v>
      </c>
      <c r="H36" s="6" t="n">
        <v>6100000</v>
      </c>
    </row>
    <row r="37" spans="1:13">
      <c r="A37" s="4" t="s">
        <v>300</v>
      </c>
      <c r="H37" s="5" t="n">
        <v>6100000</v>
      </c>
    </row>
    <row r="38" spans="1:13">
      <c r="A38" s="4" t="s">
        <v>327</v>
      </c>
    </row>
    <row r="39" spans="1:13">
      <c r="A39" s="4" t="s">
        <v>328</v>
      </c>
      <c r="H39" s="5" t="n">
        <v>4300000</v>
      </c>
      <c r="I39" s="5" t="n">
        <v>7700000</v>
      </c>
      <c r="J39" s="5" t="n">
        <v>5500000</v>
      </c>
    </row>
    <row r="40" spans="1:13">
      <c r="A40" s="4" t="s">
        <v>329</v>
      </c>
      <c r="H40" s="6" t="n">
        <v>4400000</v>
      </c>
      <c r="I40" s="5" t="n">
        <v>2700000</v>
      </c>
      <c r="J40" s="6" t="n">
        <v>1000000</v>
      </c>
    </row>
    <row r="41" spans="1:13">
      <c r="A41" s="4" t="s">
        <v>330</v>
      </c>
    </row>
    <row r="42" spans="1:13">
      <c r="A42" s="4" t="s">
        <v>331</v>
      </c>
      <c r="H42" s="4" t="s">
        <v>322</v>
      </c>
    </row>
    <row r="43" spans="1:13">
      <c r="A43" s="4" t="s">
        <v>332</v>
      </c>
    </row>
    <row r="44" spans="1:13">
      <c r="A44" s="4" t="s">
        <v>331</v>
      </c>
      <c r="H44" s="4" t="s">
        <v>333</v>
      </c>
    </row>
    <row r="45" spans="1:13">
      <c r="A45" s="4" t="s">
        <v>334</v>
      </c>
    </row>
    <row r="46" spans="1:13">
      <c r="A46" s="4" t="s">
        <v>295</v>
      </c>
      <c r="H46" s="4" t="s">
        <v>335</v>
      </c>
    </row>
    <row r="47" spans="1:13">
      <c r="A47" s="4" t="s">
        <v>336</v>
      </c>
    </row>
    <row r="48" spans="1:13">
      <c r="A48" s="4" t="s">
        <v>295</v>
      </c>
      <c r="H48" s="4" t="s">
        <v>335</v>
      </c>
    </row>
    <row r="49" spans="1:13">
      <c r="A49" s="4" t="s">
        <v>337</v>
      </c>
    </row>
    <row r="50" spans="1:13">
      <c r="A50" s="4" t="s">
        <v>338</v>
      </c>
      <c r="L50" s="5" t="n">
        <v>9967050</v>
      </c>
    </row>
    <row r="51" spans="1:13">
      <c r="A51" s="4" t="s">
        <v>339</v>
      </c>
      <c r="D51" s="5" t="n">
        <v>8667000</v>
      </c>
    </row>
    <row r="52" spans="1:13">
      <c r="A52" s="4" t="s">
        <v>340</v>
      </c>
      <c r="D52" s="6" t="n">
        <v>15</v>
      </c>
    </row>
    <row r="53" spans="1:13">
      <c r="A53" s="4" t="s">
        <v>341</v>
      </c>
      <c r="D53" s="6" t="n">
        <v>120900000</v>
      </c>
    </row>
    <row r="54" spans="1:13">
      <c r="A54" s="4" t="s">
        <v>342</v>
      </c>
      <c r="D54" s="6" t="n">
        <v>9100000</v>
      </c>
    </row>
    <row r="55" spans="1:13">
      <c r="A55" s="4" t="s">
        <v>343</v>
      </c>
      <c r="I55" s="6" t="n">
        <v>6000000</v>
      </c>
    </row>
    <row r="56" spans="1:13">
      <c r="A56" s="4" t="s">
        <v>344</v>
      </c>
    </row>
    <row r="57" spans="1:13">
      <c r="A57" s="4" t="s">
        <v>338</v>
      </c>
      <c r="L57" s="5" t="n">
        <v>1300050</v>
      </c>
    </row>
    <row r="58" spans="1:13">
      <c r="A58" s="4" t="s">
        <v>339</v>
      </c>
      <c r="B58" s="5" t="n">
        <v>750000</v>
      </c>
      <c r="C58" s="5" t="n">
        <v>863041</v>
      </c>
    </row>
    <row r="59" spans="1:13">
      <c r="A59" s="4" t="s">
        <v>340</v>
      </c>
      <c r="C59" s="6" t="n">
        <v>15</v>
      </c>
      <c r="F59" s="6" t="n">
        <v>15</v>
      </c>
    </row>
    <row r="60" spans="1:13">
      <c r="A60" s="4" t="s">
        <v>341</v>
      </c>
      <c r="C60" s="6" t="n">
        <v>12000000</v>
      </c>
    </row>
    <row r="61" spans="1:13">
      <c r="A61" s="4" t="s">
        <v>342</v>
      </c>
      <c r="C61" s="6" t="n">
        <v>900000</v>
      </c>
    </row>
    <row r="62" spans="1:13">
      <c r="A62" s="4" t="s">
        <v>345</v>
      </c>
    </row>
    <row r="63" spans="1:13">
      <c r="A63" s="4" t="s">
        <v>339</v>
      </c>
      <c r="B63" s="5" t="n">
        <v>5750000</v>
      </c>
    </row>
    <row r="64" spans="1:13">
      <c r="A64" s="4" t="s">
        <v>340</v>
      </c>
      <c r="B64" s="7" t="n">
        <v>24.5</v>
      </c>
    </row>
    <row r="65" spans="1:13">
      <c r="A65" s="4" t="s">
        <v>346</v>
      </c>
      <c r="K65" s="5" t="n">
        <v>50582545</v>
      </c>
    </row>
    <row r="66" spans="1:13">
      <c r="A66" s="4" t="s">
        <v>94</v>
      </c>
    </row>
    <row r="67" spans="1:13">
      <c r="A67" s="4" t="s">
        <v>347</v>
      </c>
      <c r="E67" s="8" t="n">
        <v>128.157393</v>
      </c>
    </row>
    <row r="68" spans="1:13">
      <c r="A68" s="4" t="s">
        <v>291</v>
      </c>
      <c r="E68" s="5" t="n">
        <v>500000000</v>
      </c>
      <c r="H68" s="5" t="n">
        <v>500000000</v>
      </c>
    </row>
    <row r="69" spans="1:13">
      <c r="A69" s="4" t="s">
        <v>339</v>
      </c>
      <c r="I69" s="5" t="n">
        <v>9530041</v>
      </c>
    </row>
    <row r="70" spans="1:13">
      <c r="A70" s="4" t="s">
        <v>348</v>
      </c>
    </row>
    <row r="71" spans="1:13">
      <c r="A71" s="4" t="s">
        <v>292</v>
      </c>
      <c r="E71" s="5" t="n">
        <v>50000000</v>
      </c>
      <c r="H71" s="5" t="n">
        <v>50000000</v>
      </c>
    </row>
    <row r="72" spans="1:13">
      <c r="A72" s="4" t="s">
        <v>349</v>
      </c>
    </row>
    <row r="73" spans="1:13">
      <c r="A73" s="4" t="s">
        <v>350</v>
      </c>
      <c r="M73" s="6" t="n">
        <v>130000000</v>
      </c>
    </row>
    <row r="74" spans="1:13">
      <c r="A74" s="4" t="s">
        <v>293</v>
      </c>
      <c r="F74" s="6" t="n">
        <v>130000000</v>
      </c>
      <c r="I74" s="6" t="n">
        <v>13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1</v>
      </c>
      <c r="B1" s="2" t="s">
        <v>1</v>
      </c>
    </row>
    <row r="2" spans="1:4">
      <c r="B2" s="2" t="s">
        <v>2</v>
      </c>
      <c r="C2" s="2" t="s">
        <v>30</v>
      </c>
      <c r="D2" s="2" t="s">
        <v>71</v>
      </c>
    </row>
    <row r="3" spans="1:4">
      <c r="A3" s="3" t="s">
        <v>352</v>
      </c>
    </row>
    <row r="4" spans="1:4">
      <c r="A4" s="4" t="s">
        <v>353</v>
      </c>
      <c r="B4" s="6" t="n">
        <v>609751</v>
      </c>
      <c r="C4" s="6" t="n">
        <v>442082</v>
      </c>
    </row>
    <row r="5" spans="1:4">
      <c r="A5" s="4" t="s">
        <v>354</v>
      </c>
      <c r="B5" s="5" t="n">
        <v>-143488</v>
      </c>
      <c r="C5" s="5" t="n">
        <v>-101724</v>
      </c>
    </row>
    <row r="6" spans="1:4">
      <c r="A6" s="4" t="s">
        <v>37</v>
      </c>
      <c r="B6" s="5" t="n">
        <v>466263</v>
      </c>
      <c r="C6" s="5" t="n">
        <v>340358</v>
      </c>
    </row>
    <row r="7" spans="1:4">
      <c r="A7" s="4" t="s">
        <v>355</v>
      </c>
      <c r="B7" s="5" t="n">
        <v>48777</v>
      </c>
      <c r="C7" s="5" t="n">
        <v>36925</v>
      </c>
      <c r="D7" s="6" t="n">
        <v>28694</v>
      </c>
    </row>
    <row r="8" spans="1:4">
      <c r="A8" s="4" t="s">
        <v>78</v>
      </c>
      <c r="B8" s="5" t="n">
        <v>2422</v>
      </c>
      <c r="C8" s="5" t="n">
        <v>0</v>
      </c>
      <c r="D8" s="5" t="n">
        <v>0</v>
      </c>
    </row>
    <row r="9" spans="1:4">
      <c r="A9" s="4" t="s">
        <v>227</v>
      </c>
    </row>
    <row r="10" spans="1:4">
      <c r="A10" s="3" t="s">
        <v>352</v>
      </c>
    </row>
    <row r="11" spans="1:4">
      <c r="A11" s="4" t="s">
        <v>355</v>
      </c>
      <c r="B11" s="5" t="n">
        <v>42700</v>
      </c>
      <c r="C11" s="5" t="n">
        <v>32700</v>
      </c>
      <c r="D11" s="6" t="n">
        <v>26200</v>
      </c>
    </row>
    <row r="12" spans="1:4">
      <c r="A12" s="4" t="s">
        <v>356</v>
      </c>
    </row>
    <row r="13" spans="1:4">
      <c r="A13" s="3" t="s">
        <v>352</v>
      </c>
    </row>
    <row r="14" spans="1:4">
      <c r="A14" s="4" t="s">
        <v>353</v>
      </c>
      <c r="B14" s="5" t="n">
        <v>42378</v>
      </c>
      <c r="C14" s="5" t="n">
        <v>33531</v>
      </c>
    </row>
    <row r="15" spans="1:4">
      <c r="A15" s="4" t="s">
        <v>357</v>
      </c>
    </row>
    <row r="16" spans="1:4">
      <c r="A16" s="3" t="s">
        <v>352</v>
      </c>
    </row>
    <row r="17" spans="1:4">
      <c r="A17" s="4" t="s">
        <v>353</v>
      </c>
      <c r="B17" s="5" t="n">
        <v>117429</v>
      </c>
      <c r="C17" s="5" t="n">
        <v>85116</v>
      </c>
    </row>
    <row r="18" spans="1:4">
      <c r="A18" s="4" t="s">
        <v>358</v>
      </c>
    </row>
    <row r="19" spans="1:4">
      <c r="A19" s="3" t="s">
        <v>352</v>
      </c>
    </row>
    <row r="20" spans="1:4">
      <c r="A20" s="4" t="s">
        <v>353</v>
      </c>
      <c r="B20" s="5" t="n">
        <v>40096</v>
      </c>
      <c r="C20" s="5" t="n">
        <v>32212</v>
      </c>
    </row>
    <row r="21" spans="1:4">
      <c r="A21" s="4" t="s">
        <v>359</v>
      </c>
    </row>
    <row r="22" spans="1:4">
      <c r="A22" s="3" t="s">
        <v>352</v>
      </c>
    </row>
    <row r="23" spans="1:4">
      <c r="A23" s="4" t="s">
        <v>353</v>
      </c>
      <c r="B23" s="5" t="n">
        <v>115539</v>
      </c>
      <c r="C23" s="5" t="n">
        <v>93427</v>
      </c>
    </row>
    <row r="24" spans="1:4">
      <c r="A24" s="4" t="s">
        <v>360</v>
      </c>
    </row>
    <row r="25" spans="1:4">
      <c r="A25" s="3" t="s">
        <v>352</v>
      </c>
    </row>
    <row r="26" spans="1:4">
      <c r="A26" s="4" t="s">
        <v>353</v>
      </c>
      <c r="B26" s="5" t="n">
        <v>253570</v>
      </c>
      <c r="C26" s="5" t="n">
        <v>165058</v>
      </c>
    </row>
    <row r="27" spans="1:4">
      <c r="A27" s="4" t="s">
        <v>361</v>
      </c>
    </row>
    <row r="28" spans="1:4">
      <c r="A28" s="3" t="s">
        <v>352</v>
      </c>
    </row>
    <row r="29" spans="1:4">
      <c r="A29" s="4" t="s">
        <v>353</v>
      </c>
      <c r="B29" s="6" t="n">
        <v>40739</v>
      </c>
      <c r="C29" s="6" t="n">
        <v>3273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 customWidth="1" max="5" min="5" width="29"/>
  </cols>
  <sheetData>
    <row r="1" spans="1:5">
      <c r="A1" s="1" t="s">
        <v>362</v>
      </c>
      <c r="B1" s="2" t="s">
        <v>363</v>
      </c>
    </row>
    <row r="2" spans="1:5">
      <c r="B2" s="2" t="s">
        <v>364</v>
      </c>
      <c r="C2" s="2" t="s">
        <v>365</v>
      </c>
      <c r="D2" s="2" t="s">
        <v>366</v>
      </c>
      <c r="E2" s="2" t="s">
        <v>367</v>
      </c>
    </row>
    <row r="3" spans="1:5">
      <c r="A3" s="3" t="s">
        <v>368</v>
      </c>
    </row>
    <row r="4" spans="1:5">
      <c r="A4" s="4" t="s">
        <v>369</v>
      </c>
      <c r="B4" s="5" t="n">
        <v>6</v>
      </c>
      <c r="C4" s="5" t="n">
        <v>3</v>
      </c>
      <c r="D4" s="5" t="n">
        <v>4</v>
      </c>
      <c r="E4" s="5" t="n">
        <v>5</v>
      </c>
    </row>
    <row r="5" spans="1:5">
      <c r="A5" s="4" t="s">
        <v>370</v>
      </c>
      <c r="B5" s="9" t="n">
        <v>62.6</v>
      </c>
      <c r="C5" s="9" t="n">
        <v>30.6</v>
      </c>
      <c r="D5" s="9" t="n">
        <v>32.6</v>
      </c>
      <c r="E5" s="9" t="n">
        <v>40.2</v>
      </c>
    </row>
    <row r="6" spans="1:5">
      <c r="A6" s="4" t="s">
        <v>371</v>
      </c>
      <c r="B6" s="10" t="n">
        <v>15.4</v>
      </c>
      <c r="C6" s="10" t="n">
        <v>16.9</v>
      </c>
      <c r="D6" s="10" t="n">
        <v>14.2</v>
      </c>
      <c r="E6" s="10" t="n">
        <v>15.8</v>
      </c>
    </row>
    <row r="7" spans="1:5">
      <c r="A7" s="4" t="s">
        <v>372</v>
      </c>
      <c r="B7" s="9" t="n">
        <v>4.2</v>
      </c>
      <c r="C7" s="9" t="n">
        <v>2.1</v>
      </c>
      <c r="D7" s="10" t="n">
        <v>2.2</v>
      </c>
      <c r="E7" s="10" t="n">
        <v>2.7</v>
      </c>
    </row>
    <row r="8" spans="1:5">
      <c r="A8" s="4" t="s">
        <v>373</v>
      </c>
    </row>
    <row r="9" spans="1:5">
      <c r="A9" s="3" t="s">
        <v>368</v>
      </c>
    </row>
    <row r="10" spans="1:5">
      <c r="A10" s="4" t="s">
        <v>374</v>
      </c>
      <c r="D10" s="9" t="n">
        <v>3.7</v>
      </c>
    </row>
    <row r="11" spans="1:5">
      <c r="A11" s="4" t="s">
        <v>375</v>
      </c>
    </row>
    <row r="12" spans="1:5">
      <c r="A12" s="3" t="s">
        <v>368</v>
      </c>
    </row>
    <row r="13" spans="1:5">
      <c r="A13" s="4" t="s">
        <v>374</v>
      </c>
      <c r="E13" s="9" t="n">
        <v>5.5</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6</v>
      </c>
      <c r="B1" s="2" t="s">
        <v>2</v>
      </c>
      <c r="C1" s="2" t="s">
        <v>30</v>
      </c>
    </row>
    <row r="2" spans="1:3">
      <c r="A2" s="3" t="s">
        <v>159</v>
      </c>
    </row>
    <row r="3" spans="1:3">
      <c r="A3" s="4" t="s">
        <v>377</v>
      </c>
      <c r="B3" s="6" t="n">
        <v>14618</v>
      </c>
      <c r="C3" s="6" t="n">
        <v>10833</v>
      </c>
    </row>
    <row r="4" spans="1:3">
      <c r="A4" s="4" t="s">
        <v>378</v>
      </c>
      <c r="B4" s="5" t="n">
        <v>16917</v>
      </c>
      <c r="C4" s="5" t="n">
        <v>12498</v>
      </c>
    </row>
    <row r="5" spans="1:3">
      <c r="A5" s="4" t="s">
        <v>379</v>
      </c>
      <c r="B5" s="5" t="n">
        <v>11680</v>
      </c>
      <c r="C5" s="5" t="n">
        <v>10029</v>
      </c>
    </row>
    <row r="6" spans="1:3">
      <c r="A6" s="4" t="s">
        <v>380</v>
      </c>
      <c r="B6" s="5" t="n">
        <v>4173</v>
      </c>
      <c r="C6" s="5" t="n">
        <v>3807</v>
      </c>
    </row>
    <row r="7" spans="1:3">
      <c r="A7" s="4" t="s">
        <v>381</v>
      </c>
      <c r="B7" s="5" t="n">
        <v>3391</v>
      </c>
      <c r="C7" s="5" t="n">
        <v>3247</v>
      </c>
    </row>
    <row r="8" spans="1:3">
      <c r="A8" s="4" t="s">
        <v>311</v>
      </c>
      <c r="B8" s="5" t="n">
        <v>5787</v>
      </c>
      <c r="C8" s="5" t="n">
        <v>4054</v>
      </c>
    </row>
    <row r="9" spans="1:3">
      <c r="A9" s="4" t="s">
        <v>382</v>
      </c>
      <c r="B9" s="5" t="n">
        <v>9661</v>
      </c>
      <c r="C9" s="5" t="n">
        <v>6295</v>
      </c>
    </row>
    <row r="10" spans="1:3">
      <c r="A10" s="4" t="s">
        <v>383</v>
      </c>
      <c r="B10" s="5" t="n">
        <v>10796</v>
      </c>
      <c r="C10" s="5" t="n">
        <v>10554</v>
      </c>
    </row>
    <row r="11" spans="1:3">
      <c r="A11" s="4" t="s">
        <v>384</v>
      </c>
      <c r="B11" s="5" t="n">
        <v>11524</v>
      </c>
      <c r="C11" s="5" t="n">
        <v>13122</v>
      </c>
    </row>
    <row r="12" spans="1:3">
      <c r="A12" s="4" t="s">
        <v>385</v>
      </c>
      <c r="B12" s="6" t="n">
        <v>88547</v>
      </c>
      <c r="C12" s="6" t="n">
        <v>74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86</v>
      </c>
      <c r="B1" s="2" t="s">
        <v>1</v>
      </c>
    </row>
    <row r="2" spans="1:5">
      <c r="B2" s="2" t="s">
        <v>2</v>
      </c>
      <c r="C2" s="2" t="s">
        <v>30</v>
      </c>
      <c r="D2" s="2" t="s">
        <v>71</v>
      </c>
      <c r="E2" s="2" t="s">
        <v>387</v>
      </c>
    </row>
    <row r="3" spans="1:5">
      <c r="A3" s="3" t="s">
        <v>388</v>
      </c>
    </row>
    <row r="4" spans="1:5">
      <c r="A4" s="4" t="s">
        <v>389</v>
      </c>
      <c r="B4" s="6" t="n">
        <v>162000</v>
      </c>
      <c r="C4" s="6" t="n">
        <v>101575</v>
      </c>
    </row>
    <row r="5" spans="1:5">
      <c r="A5" s="4" t="s">
        <v>320</v>
      </c>
    </row>
    <row r="6" spans="1:5">
      <c r="A6" s="3" t="s">
        <v>388</v>
      </c>
    </row>
    <row r="7" spans="1:5">
      <c r="A7" s="4" t="s">
        <v>390</v>
      </c>
      <c r="B7" s="4" t="s">
        <v>391</v>
      </c>
    </row>
    <row r="8" spans="1:5">
      <c r="A8" s="4" t="s">
        <v>392</v>
      </c>
      <c r="B8" s="5" t="n">
        <v>1</v>
      </c>
    </row>
    <row r="9" spans="1:5">
      <c r="A9" s="4" t="s">
        <v>323</v>
      </c>
    </row>
    <row r="10" spans="1:5">
      <c r="A10" s="3" t="s">
        <v>388</v>
      </c>
    </row>
    <row r="11" spans="1:5">
      <c r="A11" s="4" t="s">
        <v>390</v>
      </c>
      <c r="B11" s="4" t="s">
        <v>393</v>
      </c>
    </row>
    <row r="12" spans="1:5">
      <c r="A12" s="4" t="s">
        <v>394</v>
      </c>
    </row>
    <row r="13" spans="1:5">
      <c r="A13" s="3" t="s">
        <v>388</v>
      </c>
    </row>
    <row r="14" spans="1:5">
      <c r="A14" s="4" t="s">
        <v>395</v>
      </c>
      <c r="B14" s="6" t="n">
        <v>350000</v>
      </c>
      <c r="E14" s="6" t="n">
        <v>80000</v>
      </c>
    </row>
    <row r="15" spans="1:5">
      <c r="A15" s="4" t="s">
        <v>396</v>
      </c>
      <c r="B15" s="4" t="s">
        <v>397</v>
      </c>
      <c r="C15" s="4" t="s">
        <v>398</v>
      </c>
      <c r="D15" s="4" t="s">
        <v>398</v>
      </c>
    </row>
    <row r="16" spans="1:5">
      <c r="A16" s="4" t="s">
        <v>389</v>
      </c>
      <c r="B16" s="6" t="n">
        <v>162000</v>
      </c>
    </row>
    <row r="17" spans="1:5">
      <c r="A17" s="4" t="s">
        <v>399</v>
      </c>
      <c r="B17" s="6" t="n">
        <v>77800</v>
      </c>
    </row>
    <row r="18" spans="1:5">
      <c r="A18" s="4" t="s">
        <v>400</v>
      </c>
    </row>
    <row r="19" spans="1:5">
      <c r="A19" s="3" t="s">
        <v>388</v>
      </c>
    </row>
    <row r="20" spans="1:5">
      <c r="A20" s="4" t="s">
        <v>401</v>
      </c>
      <c r="B20" s="4" t="s">
        <v>402</v>
      </c>
    </row>
    <row r="21" spans="1:5">
      <c r="A21" s="4" t="s">
        <v>403</v>
      </c>
    </row>
    <row r="22" spans="1:5">
      <c r="A22" s="3" t="s">
        <v>388</v>
      </c>
    </row>
    <row r="23" spans="1:5">
      <c r="A23" s="4" t="s">
        <v>404</v>
      </c>
      <c r="B23" s="4" t="s">
        <v>405</v>
      </c>
    </row>
    <row r="24" spans="1:5">
      <c r="A24" s="4" t="s">
        <v>406</v>
      </c>
    </row>
    <row r="25" spans="1:5">
      <c r="A25" s="3" t="s">
        <v>388</v>
      </c>
    </row>
    <row r="26" spans="1:5">
      <c r="A26" s="4" t="s">
        <v>404</v>
      </c>
      <c r="B26" s="4" t="s">
        <v>407</v>
      </c>
    </row>
    <row r="27" spans="1:5">
      <c r="A27" s="4" t="s">
        <v>408</v>
      </c>
    </row>
    <row r="28" spans="1:5">
      <c r="A28" s="3" t="s">
        <v>388</v>
      </c>
    </row>
    <row r="29" spans="1:5">
      <c r="A29" s="4" t="s">
        <v>401</v>
      </c>
      <c r="B29" s="4" t="s">
        <v>409</v>
      </c>
    </row>
    <row r="30" spans="1:5">
      <c r="A30" s="4" t="s">
        <v>410</v>
      </c>
    </row>
    <row r="31" spans="1:5">
      <c r="A31" s="3" t="s">
        <v>388</v>
      </c>
    </row>
    <row r="32" spans="1:5">
      <c r="A32" s="4" t="s">
        <v>404</v>
      </c>
      <c r="B32" s="4" t="s">
        <v>405</v>
      </c>
    </row>
    <row r="33" spans="1:5">
      <c r="A33" s="4" t="s">
        <v>411</v>
      </c>
      <c r="B33" s="4" t="s">
        <v>412</v>
      </c>
    </row>
    <row r="34" spans="1:5">
      <c r="A34" s="4" t="s">
        <v>413</v>
      </c>
    </row>
    <row r="35" spans="1:5">
      <c r="A35" s="3" t="s">
        <v>388</v>
      </c>
    </row>
    <row r="36" spans="1:5">
      <c r="A36" s="4" t="s">
        <v>404</v>
      </c>
      <c r="B36" s="4" t="s">
        <v>407</v>
      </c>
    </row>
    <row r="37" spans="1:5">
      <c r="A37" s="4" t="s">
        <v>411</v>
      </c>
      <c r="B37" s="4" t="s">
        <v>414</v>
      </c>
    </row>
    <row r="38" spans="1:5">
      <c r="A38" s="4" t="s">
        <v>415</v>
      </c>
    </row>
    <row r="39" spans="1:5">
      <c r="A39" s="3" t="s">
        <v>388</v>
      </c>
    </row>
    <row r="40" spans="1:5">
      <c r="A40" s="4" t="s">
        <v>404</v>
      </c>
      <c r="B40" s="4" t="s">
        <v>405</v>
      </c>
    </row>
    <row r="41" spans="1:5">
      <c r="A41" s="4" t="s">
        <v>416</v>
      </c>
    </row>
    <row r="42" spans="1:5">
      <c r="A42" s="3" t="s">
        <v>388</v>
      </c>
    </row>
    <row r="43" spans="1:5">
      <c r="A43" s="4" t="s">
        <v>404</v>
      </c>
      <c r="B43" s="4" t="s">
        <v>407</v>
      </c>
    </row>
    <row r="44" spans="1:5">
      <c r="A44" s="4" t="s">
        <v>417</v>
      </c>
    </row>
    <row r="45" spans="1:5">
      <c r="A45" s="3" t="s">
        <v>388</v>
      </c>
    </row>
    <row r="46" spans="1:5">
      <c r="A46" s="4" t="s">
        <v>395</v>
      </c>
      <c r="B46" s="6" t="n">
        <v>50000</v>
      </c>
    </row>
    <row r="47" spans="1:5">
      <c r="A47" s="4" t="s">
        <v>389</v>
      </c>
      <c r="B47" s="5" t="n">
        <v>500</v>
      </c>
    </row>
    <row r="48" spans="1:5">
      <c r="A48" s="4" t="s">
        <v>418</v>
      </c>
    </row>
    <row r="49" spans="1:5">
      <c r="A49" s="3" t="s">
        <v>388</v>
      </c>
    </row>
    <row r="50" spans="1:5">
      <c r="A50" s="4" t="s">
        <v>395</v>
      </c>
      <c r="B50" s="6" t="n">
        <v>2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299519000</v>
      </c>
      <c r="C4" s="6" t="n">
        <v>310229000</v>
      </c>
    </row>
    <row r="5" spans="1:3">
      <c r="A5" s="4" t="s">
        <v>422</v>
      </c>
      <c r="B5" s="5" t="n">
        <v>3316000</v>
      </c>
      <c r="C5" s="5" t="n">
        <v>3552000</v>
      </c>
    </row>
    <row r="6" spans="1:3">
      <c r="A6" s="4" t="s">
        <v>423</v>
      </c>
      <c r="B6" s="5" t="n">
        <v>6301000</v>
      </c>
      <c r="C6" s="5" t="n">
        <v>7071000</v>
      </c>
    </row>
    <row r="7" spans="1:3">
      <c r="A7" s="4" t="s">
        <v>53</v>
      </c>
      <c r="B7" s="5" t="n">
        <v>289902000</v>
      </c>
      <c r="C7" s="5" t="n">
        <v>299606000</v>
      </c>
    </row>
    <row r="8" spans="1:3">
      <c r="A8" s="4" t="s">
        <v>424</v>
      </c>
    </row>
    <row r="9" spans="1:3">
      <c r="A9" s="3" t="s">
        <v>420</v>
      </c>
    </row>
    <row r="10" spans="1:3">
      <c r="A10" s="4" t="s">
        <v>421</v>
      </c>
      <c r="B10" s="5" t="n">
        <v>292500000</v>
      </c>
      <c r="C10" s="5" t="n">
        <v>295500000</v>
      </c>
    </row>
    <row r="11" spans="1:3">
      <c r="A11" s="4" t="s">
        <v>425</v>
      </c>
    </row>
    <row r="12" spans="1:3">
      <c r="A12" s="3" t="s">
        <v>420</v>
      </c>
    </row>
    <row r="13" spans="1:3">
      <c r="A13" s="4" t="s">
        <v>421</v>
      </c>
      <c r="B13" s="5" t="n">
        <v>6108000</v>
      </c>
    </row>
    <row r="14" spans="1:3">
      <c r="A14" s="4" t="s">
        <v>426</v>
      </c>
      <c r="B14" s="6" t="n">
        <v>34483</v>
      </c>
    </row>
    <row r="15" spans="1:3">
      <c r="A15" s="4" t="s">
        <v>427</v>
      </c>
      <c r="B15" s="4" t="s">
        <v>428</v>
      </c>
    </row>
    <row r="16" spans="1:3">
      <c r="A16" s="4" t="s">
        <v>429</v>
      </c>
    </row>
    <row r="17" spans="1:3">
      <c r="A17" s="3" t="s">
        <v>420</v>
      </c>
    </row>
    <row r="18" spans="1:3">
      <c r="A18" s="4" t="s">
        <v>421</v>
      </c>
      <c r="C18" s="5" t="n">
        <v>6099000</v>
      </c>
    </row>
    <row r="19" spans="1:3">
      <c r="A19" s="4" t="s">
        <v>430</v>
      </c>
    </row>
    <row r="20" spans="1:3">
      <c r="A20" s="3" t="s">
        <v>420</v>
      </c>
    </row>
    <row r="21" spans="1:3">
      <c r="A21" s="4" t="s">
        <v>421</v>
      </c>
      <c r="B21" s="6" t="n">
        <v>911000</v>
      </c>
      <c r="C21" s="6" t="n">
        <v>86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31</v>
      </c>
      <c r="B1" s="2" t="s">
        <v>432</v>
      </c>
    </row>
    <row r="2" spans="1:2">
      <c r="A2" s="3" t="s">
        <v>433</v>
      </c>
    </row>
    <row r="3" spans="1:2">
      <c r="A3" s="5" t="n">
        <v>2019</v>
      </c>
      <c r="B3" s="6" t="n">
        <v>3138</v>
      </c>
    </row>
    <row r="4" spans="1:2">
      <c r="A4" s="5" t="n">
        <v>2020</v>
      </c>
      <c r="B4" s="5" t="n">
        <v>3145</v>
      </c>
    </row>
    <row r="5" spans="1:2">
      <c r="A5" s="5" t="n">
        <v>2021</v>
      </c>
      <c r="B5" s="5" t="n">
        <v>3901</v>
      </c>
    </row>
    <row r="6" spans="1:2">
      <c r="A6" s="5" t="n">
        <v>2022</v>
      </c>
      <c r="B6" s="5" t="n">
        <v>2408</v>
      </c>
    </row>
    <row r="7" spans="1:2">
      <c r="A7" s="5" t="n">
        <v>2023</v>
      </c>
      <c r="B7" s="5" t="n">
        <v>286016</v>
      </c>
    </row>
    <row r="8" spans="1:2">
      <c r="A8" s="4" t="s">
        <v>97</v>
      </c>
      <c r="B8" s="6" t="n">
        <v>2986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950528</v>
      </c>
      <c r="C4" s="6" t="n">
        <v>765635</v>
      </c>
      <c r="D4" s="6" t="n">
        <v>622161</v>
      </c>
    </row>
    <row r="5" spans="1:4">
      <c r="A5" s="4" t="s">
        <v>74</v>
      </c>
      <c r="B5" s="5" t="n">
        <v>643570</v>
      </c>
      <c r="C5" s="5" t="n">
        <v>518155</v>
      </c>
      <c r="D5" s="5" t="n">
        <v>421750</v>
      </c>
    </row>
    <row r="6" spans="1:4">
      <c r="A6" s="4" t="s">
        <v>75</v>
      </c>
      <c r="B6" s="5" t="n">
        <v>306958</v>
      </c>
      <c r="C6" s="5" t="n">
        <v>247480</v>
      </c>
      <c r="D6" s="5" t="n">
        <v>200411</v>
      </c>
    </row>
    <row r="7" spans="1:4">
      <c r="A7" s="3" t="s">
        <v>76</v>
      </c>
    </row>
    <row r="8" spans="1:4">
      <c r="A8" s="4" t="s">
        <v>77</v>
      </c>
      <c r="B8" s="5" t="n">
        <v>211057</v>
      </c>
      <c r="C8" s="5" t="n">
        <v>170556</v>
      </c>
      <c r="D8" s="5" t="n">
        <v>135716</v>
      </c>
    </row>
    <row r="9" spans="1:4">
      <c r="A9" s="4" t="s">
        <v>78</v>
      </c>
      <c r="B9" s="5" t="n">
        <v>2422</v>
      </c>
      <c r="C9" s="5" t="n">
        <v>0</v>
      </c>
      <c r="D9" s="5" t="n">
        <v>0</v>
      </c>
    </row>
    <row r="10" spans="1:4">
      <c r="A10" s="4" t="s">
        <v>79</v>
      </c>
      <c r="B10" s="5" t="n">
        <v>6118</v>
      </c>
      <c r="C10" s="5" t="n">
        <v>4247</v>
      </c>
      <c r="D10" s="5" t="n">
        <v>2476</v>
      </c>
    </row>
    <row r="11" spans="1:4">
      <c r="A11" s="4" t="s">
        <v>80</v>
      </c>
      <c r="B11" s="5" t="n">
        <v>219597</v>
      </c>
      <c r="C11" s="5" t="n">
        <v>174803</v>
      </c>
      <c r="D11" s="5" t="n">
        <v>138192</v>
      </c>
    </row>
    <row r="12" spans="1:4">
      <c r="A12" s="4" t="s">
        <v>81</v>
      </c>
      <c r="B12" s="5" t="n">
        <v>87361</v>
      </c>
      <c r="C12" s="5" t="n">
        <v>72677</v>
      </c>
      <c r="D12" s="5" t="n">
        <v>62219</v>
      </c>
    </row>
    <row r="13" spans="1:4">
      <c r="A13" s="4" t="s">
        <v>82</v>
      </c>
      <c r="B13" s="5" t="n">
        <v>21704</v>
      </c>
      <c r="C13" s="5" t="n">
        <v>27174</v>
      </c>
      <c r="D13" s="5" t="n">
        <v>36759</v>
      </c>
    </row>
    <row r="14" spans="1:4">
      <c r="A14" s="4" t="s">
        <v>83</v>
      </c>
      <c r="C14" s="5" t="n">
        <v>2715</v>
      </c>
      <c r="D14" s="5" t="n">
        <v>36046</v>
      </c>
    </row>
    <row r="15" spans="1:4">
      <c r="A15" s="4" t="s">
        <v>84</v>
      </c>
      <c r="B15" s="5" t="n">
        <v>65657</v>
      </c>
      <c r="C15" s="5" t="n">
        <v>42788</v>
      </c>
      <c r="D15" s="5" t="n">
        <v>-10586</v>
      </c>
    </row>
    <row r="16" spans="1:4">
      <c r="A16" s="4" t="s">
        <v>85</v>
      </c>
      <c r="B16" s="5" t="n">
        <v>33845</v>
      </c>
      <c r="C16" s="5" t="n">
        <v>15722</v>
      </c>
      <c r="D16" s="5" t="n">
        <v>-14160</v>
      </c>
    </row>
    <row r="17" spans="1:4">
      <c r="A17" s="4" t="s">
        <v>86</v>
      </c>
      <c r="B17" s="6" t="n">
        <v>31812</v>
      </c>
      <c r="C17" s="6" t="n">
        <v>27066</v>
      </c>
      <c r="D17" s="6" t="n">
        <v>3574</v>
      </c>
    </row>
    <row r="18" spans="1:4">
      <c r="A18" s="3" t="s">
        <v>87</v>
      </c>
    </row>
    <row r="19" spans="1:4">
      <c r="A19" s="4" t="s">
        <v>88</v>
      </c>
      <c r="B19" s="7" t="n">
        <v>0.53</v>
      </c>
      <c r="C19" s="7" t="n">
        <v>0.49</v>
      </c>
      <c r="D19" s="7" t="n">
        <v>0.07000000000000001</v>
      </c>
    </row>
    <row r="20" spans="1:4">
      <c r="A20" s="4" t="s">
        <v>89</v>
      </c>
      <c r="B20" s="7" t="n">
        <v>0.5</v>
      </c>
      <c r="C20" s="7" t="n">
        <v>0.48</v>
      </c>
      <c r="D20" s="7" t="n">
        <v>0.07000000000000001</v>
      </c>
    </row>
    <row r="21" spans="1:4">
      <c r="A21" s="3" t="s">
        <v>90</v>
      </c>
    </row>
    <row r="22" spans="1:4">
      <c r="A22" s="4" t="s">
        <v>91</v>
      </c>
      <c r="B22" s="5" t="n">
        <v>60503860</v>
      </c>
      <c r="C22" s="5" t="n">
        <v>55414037</v>
      </c>
      <c r="D22" s="5" t="n">
        <v>50836727</v>
      </c>
    </row>
    <row r="23" spans="1:4">
      <c r="A23" s="4" t="s">
        <v>92</v>
      </c>
      <c r="B23" s="5" t="n">
        <v>63712003</v>
      </c>
      <c r="C23" s="5" t="n">
        <v>56892183</v>
      </c>
      <c r="D23" s="5" t="n">
        <v>51732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436</v>
      </c>
      <c r="D1" s="2" t="s">
        <v>437</v>
      </c>
      <c r="E1" s="2" t="s">
        <v>2</v>
      </c>
      <c r="F1" s="2" t="s">
        <v>30</v>
      </c>
      <c r="G1" s="2" t="s">
        <v>71</v>
      </c>
    </row>
    <row r="2" spans="1:7">
      <c r="A2" s="3" t="s">
        <v>420</v>
      </c>
    </row>
    <row r="3" spans="1:7">
      <c r="A3" s="4" t="s">
        <v>136</v>
      </c>
      <c r="F3" s="6" t="n">
        <v>130000</v>
      </c>
    </row>
    <row r="4" spans="1:7">
      <c r="A4" s="4" t="s">
        <v>83</v>
      </c>
      <c r="D4" s="6" t="n">
        <v>2715</v>
      </c>
      <c r="F4" s="5" t="n">
        <v>-2715</v>
      </c>
      <c r="G4" s="6" t="n">
        <v>-36046</v>
      </c>
    </row>
    <row r="5" spans="1:7">
      <c r="A5" s="4" t="s">
        <v>438</v>
      </c>
    </row>
    <row r="6" spans="1:7">
      <c r="A6" s="3" t="s">
        <v>420</v>
      </c>
    </row>
    <row r="7" spans="1:7">
      <c r="A7" s="4" t="s">
        <v>350</v>
      </c>
      <c r="B7" s="6" t="n">
        <v>130000</v>
      </c>
    </row>
    <row r="8" spans="1:7">
      <c r="A8" s="4" t="s">
        <v>136</v>
      </c>
      <c r="C8" s="6" t="n">
        <v>130000</v>
      </c>
      <c r="F8" s="6" t="n">
        <v>130000</v>
      </c>
    </row>
    <row r="9" spans="1:7">
      <c r="A9" s="4" t="s">
        <v>83</v>
      </c>
      <c r="E9" s="6" t="n">
        <v>-2700</v>
      </c>
    </row>
    <row r="10" spans="1:7">
      <c r="A10" s="4" t="s">
        <v>439</v>
      </c>
    </row>
    <row r="11" spans="1:7">
      <c r="A11" s="3" t="s">
        <v>420</v>
      </c>
    </row>
    <row r="12" spans="1:7">
      <c r="A12" s="4" t="s">
        <v>350</v>
      </c>
      <c r="B12" s="5" t="n">
        <v>300000</v>
      </c>
    </row>
    <row r="13" spans="1:7">
      <c r="A13" s="4" t="s">
        <v>426</v>
      </c>
      <c r="B13" s="6" t="n">
        <v>800</v>
      </c>
    </row>
    <row r="14" spans="1:7">
      <c r="A14" s="4" t="s">
        <v>440</v>
      </c>
      <c r="B14" s="4" t="s">
        <v>409</v>
      </c>
    </row>
    <row r="15" spans="1:7">
      <c r="A15" s="4" t="s">
        <v>441</v>
      </c>
      <c r="B15" s="4" t="s">
        <v>402</v>
      </c>
    </row>
    <row r="16" spans="1:7">
      <c r="A16" s="4" t="s">
        <v>442</v>
      </c>
    </row>
    <row r="17" spans="1:7">
      <c r="A17" s="3" t="s">
        <v>420</v>
      </c>
    </row>
    <row r="18" spans="1:7">
      <c r="A18" s="4" t="s">
        <v>443</v>
      </c>
      <c r="B18" s="4" t="s">
        <v>409</v>
      </c>
    </row>
    <row r="19" spans="1:7">
      <c r="A19" s="4" t="s">
        <v>444</v>
      </c>
      <c r="B19" s="4" t="s">
        <v>445</v>
      </c>
    </row>
    <row r="20" spans="1:7">
      <c r="A20" s="4" t="s">
        <v>446</v>
      </c>
    </row>
    <row r="21" spans="1:7">
      <c r="A21" s="3" t="s">
        <v>420</v>
      </c>
    </row>
    <row r="22" spans="1:7">
      <c r="A22" s="4" t="s">
        <v>443</v>
      </c>
      <c r="B22" s="4" t="s">
        <v>409</v>
      </c>
    </row>
    <row r="23" spans="1:7">
      <c r="A23" s="4" t="s">
        <v>444</v>
      </c>
      <c r="B23" s="4" t="s">
        <v>4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3"/>
  </cols>
  <sheetData>
    <row r="1" spans="1:7">
      <c r="A1" s="1" t="s">
        <v>448</v>
      </c>
      <c r="B1" s="2" t="s">
        <v>435</v>
      </c>
      <c r="C1" s="2" t="s">
        <v>437</v>
      </c>
      <c r="D1" s="2" t="s">
        <v>30</v>
      </c>
      <c r="E1" s="2" t="s">
        <v>71</v>
      </c>
      <c r="F1" s="2" t="s">
        <v>2</v>
      </c>
      <c r="G1" s="2" t="s">
        <v>449</v>
      </c>
    </row>
    <row r="2" spans="1:7">
      <c r="A2" s="3" t="s">
        <v>420</v>
      </c>
    </row>
    <row r="3" spans="1:7">
      <c r="A3" s="4" t="s">
        <v>450</v>
      </c>
      <c r="E3" s="6" t="n">
        <v>389027</v>
      </c>
    </row>
    <row r="4" spans="1:7">
      <c r="A4" s="4" t="s">
        <v>83</v>
      </c>
      <c r="C4" s="6" t="n">
        <v>-2715</v>
      </c>
      <c r="D4" s="6" t="n">
        <v>2715</v>
      </c>
      <c r="E4" s="6" t="n">
        <v>36046</v>
      </c>
    </row>
    <row r="5" spans="1:7">
      <c r="A5" s="4" t="s">
        <v>451</v>
      </c>
      <c r="F5" s="6" t="n">
        <v>598400</v>
      </c>
    </row>
    <row r="6" spans="1:7">
      <c r="A6" s="4" t="s">
        <v>452</v>
      </c>
    </row>
    <row r="7" spans="1:7">
      <c r="A7" s="3" t="s">
        <v>420</v>
      </c>
    </row>
    <row r="8" spans="1:7">
      <c r="A8" s="4" t="s">
        <v>427</v>
      </c>
      <c r="G8" s="4" t="s">
        <v>453</v>
      </c>
    </row>
    <row r="9" spans="1:7">
      <c r="A9" s="4" t="s">
        <v>350</v>
      </c>
      <c r="G9" s="6" t="n">
        <v>360000</v>
      </c>
    </row>
    <row r="10" spans="1:7">
      <c r="A10" s="4" t="s">
        <v>454</v>
      </c>
      <c r="B10" s="4" t="s">
        <v>455</v>
      </c>
    </row>
    <row r="11" spans="1:7">
      <c r="A11" s="4" t="s">
        <v>450</v>
      </c>
      <c r="B11" s="6" t="n">
        <v>389400</v>
      </c>
    </row>
    <row r="12" spans="1:7">
      <c r="A12" s="4" t="s">
        <v>456</v>
      </c>
      <c r="B12" s="5" t="n">
        <v>29000</v>
      </c>
    </row>
    <row r="13" spans="1:7">
      <c r="A13" s="4" t="s">
        <v>380</v>
      </c>
      <c r="B13" s="5" t="n">
        <v>400</v>
      </c>
    </row>
    <row r="14" spans="1:7">
      <c r="A14" s="4" t="s">
        <v>83</v>
      </c>
      <c r="B14" s="6" t="n">
        <v>3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7</v>
      </c>
      <c r="B1" s="2" t="s">
        <v>1</v>
      </c>
    </row>
    <row r="2" spans="1:4">
      <c r="B2" s="2" t="s">
        <v>2</v>
      </c>
      <c r="C2" s="2" t="s">
        <v>30</v>
      </c>
      <c r="D2" s="2" t="s">
        <v>71</v>
      </c>
    </row>
    <row r="3" spans="1:4">
      <c r="A3" s="3" t="s">
        <v>458</v>
      </c>
    </row>
    <row r="4" spans="1:4">
      <c r="A4" s="4" t="s">
        <v>459</v>
      </c>
      <c r="B4" s="4" t="s">
        <v>296</v>
      </c>
    </row>
    <row r="5" spans="1:4">
      <c r="A5" s="4" t="s">
        <v>460</v>
      </c>
    </row>
    <row r="6" spans="1:4">
      <c r="A6" s="3" t="s">
        <v>458</v>
      </c>
    </row>
    <row r="7" spans="1:4">
      <c r="A7" s="4" t="s">
        <v>461</v>
      </c>
      <c r="B7" s="9" t="n">
        <v>2.6</v>
      </c>
    </row>
    <row r="8" spans="1:4">
      <c r="A8" s="4" t="s">
        <v>462</v>
      </c>
      <c r="C8" s="9" t="n">
        <v>1.4</v>
      </c>
      <c r="D8" s="9" t="n">
        <v>2.7</v>
      </c>
    </row>
    <row r="9" spans="1:4">
      <c r="A9" s="4" t="s">
        <v>463</v>
      </c>
    </row>
    <row r="10" spans="1:4">
      <c r="A10" s="3" t="s">
        <v>458</v>
      </c>
    </row>
    <row r="11" spans="1:4">
      <c r="A11" s="4" t="s">
        <v>461</v>
      </c>
      <c r="B11" s="10" t="n">
        <v>0.9</v>
      </c>
    </row>
    <row r="12" spans="1:4">
      <c r="A12" s="4" t="s">
        <v>462</v>
      </c>
      <c r="C12" s="10" t="n">
        <v>0.5</v>
      </c>
      <c r="D12" s="10" t="n">
        <v>0.9</v>
      </c>
    </row>
    <row r="13" spans="1:4">
      <c r="A13" s="4" t="s">
        <v>464</v>
      </c>
    </row>
    <row r="14" spans="1:4">
      <c r="A14" s="3" t="s">
        <v>458</v>
      </c>
    </row>
    <row r="15" spans="1:4">
      <c r="A15" s="4" t="s">
        <v>465</v>
      </c>
      <c r="C15" s="10" t="n">
        <v>0.4</v>
      </c>
    </row>
    <row r="16" spans="1:4">
      <c r="A16" s="4" t="s">
        <v>466</v>
      </c>
    </row>
    <row r="17" spans="1:4">
      <c r="A17" s="3" t="s">
        <v>458</v>
      </c>
    </row>
    <row r="18" spans="1:4">
      <c r="A18" s="4" t="s">
        <v>465</v>
      </c>
      <c r="B18" s="9" t="n">
        <v>0.6</v>
      </c>
      <c r="C18" s="9" t="n">
        <v>0.2</v>
      </c>
      <c r="D18" s="9" t="n">
        <v>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7</v>
      </c>
      <c r="B1" s="2" t="s">
        <v>1</v>
      </c>
    </row>
    <row r="2" spans="1:4">
      <c r="B2" s="2" t="s">
        <v>2</v>
      </c>
      <c r="C2" s="2" t="s">
        <v>30</v>
      </c>
      <c r="D2" s="2" t="s">
        <v>71</v>
      </c>
    </row>
    <row r="3" spans="1:4">
      <c r="A3" s="3" t="s">
        <v>468</v>
      </c>
    </row>
    <row r="4" spans="1:4">
      <c r="A4" s="4" t="s">
        <v>469</v>
      </c>
      <c r="B4" s="6" t="n">
        <v>23786</v>
      </c>
      <c r="C4" s="6" t="n">
        <v>36956</v>
      </c>
      <c r="D4" s="6" t="n">
        <v>-1673</v>
      </c>
    </row>
    <row r="5" spans="1:4">
      <c r="A5" s="4" t="s">
        <v>470</v>
      </c>
      <c r="B5" s="5" t="n">
        <v>2885</v>
      </c>
      <c r="C5" s="5" t="n">
        <v>4756</v>
      </c>
      <c r="D5" s="5" t="n">
        <v>-178</v>
      </c>
    </row>
    <row r="6" spans="1:4">
      <c r="A6" s="3" t="s">
        <v>471</v>
      </c>
    </row>
    <row r="7" spans="1:4">
      <c r="A7" s="4" t="s">
        <v>469</v>
      </c>
      <c r="B7" s="5" t="n">
        <v>9208</v>
      </c>
      <c r="C7" s="5" t="n">
        <v>-22261</v>
      </c>
      <c r="D7" s="5" t="n">
        <v>-11227</v>
      </c>
    </row>
    <row r="8" spans="1:4">
      <c r="A8" s="4" t="s">
        <v>470</v>
      </c>
      <c r="B8" s="5" t="n">
        <v>-2034</v>
      </c>
      <c r="C8" s="5" t="n">
        <v>-3729</v>
      </c>
      <c r="D8" s="5" t="n">
        <v>-1082</v>
      </c>
    </row>
    <row r="9" spans="1:4">
      <c r="A9" s="4" t="s">
        <v>85</v>
      </c>
      <c r="B9" s="6" t="n">
        <v>33845</v>
      </c>
      <c r="C9" s="6" t="n">
        <v>15722</v>
      </c>
      <c r="D9" s="6" t="n">
        <v>-141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2</v>
      </c>
      <c r="B1" s="2" t="s">
        <v>1</v>
      </c>
    </row>
    <row r="2" spans="1:3">
      <c r="B2" s="2" t="s">
        <v>282</v>
      </c>
      <c r="C2" s="2" t="s">
        <v>2</v>
      </c>
    </row>
    <row r="3" spans="1:3">
      <c r="A3" s="4" t="s">
        <v>314</v>
      </c>
      <c r="C3" s="4" t="s">
        <v>315</v>
      </c>
    </row>
    <row r="4" spans="1:3">
      <c r="A4" s="4" t="s">
        <v>316</v>
      </c>
    </row>
    <row r="5" spans="1:3">
      <c r="A5" s="4" t="s">
        <v>314</v>
      </c>
      <c r="B5" s="4" t="s">
        <v>3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475</v>
      </c>
      <c r="B3" s="6" t="n">
        <v>5385</v>
      </c>
      <c r="C3" s="6" t="n">
        <v>5968</v>
      </c>
    </row>
    <row r="4" spans="1:3">
      <c r="A4" s="4" t="s">
        <v>476</v>
      </c>
      <c r="B4" s="5" t="n">
        <v>2291</v>
      </c>
      <c r="C4" s="5" t="n">
        <v>5756</v>
      </c>
    </row>
    <row r="5" spans="1:3">
      <c r="A5" s="4" t="s">
        <v>55</v>
      </c>
      <c r="B5" s="5" t="n">
        <v>7830</v>
      </c>
      <c r="C5" s="5" t="n">
        <v>8101</v>
      </c>
    </row>
    <row r="6" spans="1:3">
      <c r="A6" s="4" t="s">
        <v>477</v>
      </c>
      <c r="B6" s="5" t="n">
        <v>333</v>
      </c>
      <c r="C6" s="5" t="n">
        <v>314</v>
      </c>
    </row>
    <row r="7" spans="1:3">
      <c r="A7" s="4" t="s">
        <v>478</v>
      </c>
      <c r="B7" s="5" t="n">
        <v>26288</v>
      </c>
      <c r="C7" s="5" t="n">
        <v>36778</v>
      </c>
    </row>
    <row r="8" spans="1:3">
      <c r="A8" s="4" t="s">
        <v>479</v>
      </c>
      <c r="B8" s="5" t="n">
        <v>7325</v>
      </c>
      <c r="C8" s="5" t="n">
        <v>8641</v>
      </c>
    </row>
    <row r="9" spans="1:3">
      <c r="A9" s="4" t="s">
        <v>480</v>
      </c>
      <c r="B9" s="5" t="n">
        <v>1710</v>
      </c>
      <c r="C9" s="5" t="n">
        <v>2742</v>
      </c>
    </row>
    <row r="10" spans="1:3">
      <c r="A10" s="4" t="s">
        <v>481</v>
      </c>
      <c r="B10" s="5" t="n">
        <v>3185</v>
      </c>
      <c r="C10" s="5" t="n">
        <v>4597</v>
      </c>
    </row>
    <row r="11" spans="1:3">
      <c r="A11" s="4" t="s">
        <v>482</v>
      </c>
      <c r="B11" s="5" t="n">
        <v>54347</v>
      </c>
      <c r="C11" s="5" t="n">
        <v>72897</v>
      </c>
    </row>
    <row r="12" spans="1:3">
      <c r="A12" s="4" t="s">
        <v>483</v>
      </c>
      <c r="C12" s="5" t="n">
        <v>-314</v>
      </c>
    </row>
    <row r="13" spans="1:3">
      <c r="A13" s="4" t="s">
        <v>484</v>
      </c>
      <c r="B13" s="5" t="n">
        <v>54347</v>
      </c>
      <c r="C13" s="5" t="n">
        <v>72583</v>
      </c>
    </row>
    <row r="14" spans="1:3">
      <c r="A14" s="3" t="s">
        <v>485</v>
      </c>
    </row>
    <row r="15" spans="1:3">
      <c r="A15" s="4" t="s">
        <v>486</v>
      </c>
      <c r="B15" s="5" t="n">
        <v>-19980</v>
      </c>
      <c r="C15" s="5" t="n">
        <v>-29550</v>
      </c>
    </row>
    <row r="16" spans="1:3">
      <c r="A16" s="4" t="s">
        <v>487</v>
      </c>
      <c r="B16" s="5" t="n">
        <v>-742</v>
      </c>
      <c r="C16" s="5" t="n">
        <v>-2237</v>
      </c>
    </row>
    <row r="17" spans="1:3">
      <c r="A17" s="4" t="s">
        <v>39</v>
      </c>
      <c r="B17" s="5" t="n">
        <v>-64</v>
      </c>
      <c r="C17" s="5" t="n">
        <v>-61</v>
      </c>
    </row>
    <row r="18" spans="1:3">
      <c r="A18" s="4" t="s">
        <v>488</v>
      </c>
      <c r="B18" s="5" t="n">
        <v>-20786</v>
      </c>
      <c r="C18" s="5" t="n">
        <v>-31848</v>
      </c>
    </row>
    <row r="19" spans="1:3">
      <c r="A19" s="4" t="s">
        <v>489</v>
      </c>
      <c r="B19" s="6" t="n">
        <v>33561</v>
      </c>
      <c r="C19" s="6" t="n">
        <v>40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0</v>
      </c>
      <c r="B1" s="2" t="s">
        <v>1</v>
      </c>
    </row>
    <row r="2" spans="1:4">
      <c r="B2" s="2" t="s">
        <v>2</v>
      </c>
      <c r="C2" s="2" t="s">
        <v>30</v>
      </c>
      <c r="D2" s="2" t="s">
        <v>71</v>
      </c>
    </row>
    <row r="3" spans="1:4">
      <c r="A3" s="3" t="s">
        <v>491</v>
      </c>
    </row>
    <row r="4" spans="1:4">
      <c r="A4" s="4" t="s">
        <v>492</v>
      </c>
      <c r="B4" s="6" t="n">
        <v>0</v>
      </c>
      <c r="C4" s="6" t="n">
        <v>0</v>
      </c>
      <c r="D4" s="6" t="n">
        <v>0</v>
      </c>
    </row>
    <row r="5" spans="1:4">
      <c r="A5" s="4" t="s">
        <v>493</v>
      </c>
      <c r="D5" s="4" t="s">
        <v>494</v>
      </c>
    </row>
    <row r="6" spans="1:4">
      <c r="A6" s="4" t="s">
        <v>495</v>
      </c>
      <c r="D6" s="6" t="n">
        <v>6000</v>
      </c>
    </row>
    <row r="7" spans="1:4">
      <c r="A7" s="4" t="s">
        <v>496</v>
      </c>
      <c r="C7" s="5" t="n">
        <v>314</v>
      </c>
    </row>
    <row r="8" spans="1:4">
      <c r="A8" s="4" t="s">
        <v>470</v>
      </c>
    </row>
    <row r="9" spans="1:4">
      <c r="A9" s="3" t="s">
        <v>491</v>
      </c>
    </row>
    <row r="10" spans="1:4">
      <c r="A10" s="4" t="s">
        <v>497</v>
      </c>
      <c r="B10" s="6" t="n">
        <v>7400</v>
      </c>
      <c r="C10" s="6" t="n">
        <v>8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1</v>
      </c>
    </row>
    <row r="3" spans="1:4">
      <c r="A3" s="3" t="s">
        <v>499</v>
      </c>
    </row>
    <row r="4" spans="1:4">
      <c r="A4" s="4" t="s">
        <v>500</v>
      </c>
      <c r="B4" s="6" t="n">
        <v>22297</v>
      </c>
      <c r="C4" s="6" t="n">
        <v>14976</v>
      </c>
      <c r="D4" s="6" t="n">
        <v>-3705</v>
      </c>
    </row>
    <row r="5" spans="1:4">
      <c r="A5" s="4" t="s">
        <v>501</v>
      </c>
      <c r="B5" s="5" t="n">
        <v>325</v>
      </c>
      <c r="C5" s="5" t="n">
        <v>625</v>
      </c>
      <c r="D5" s="5" t="n">
        <v>122</v>
      </c>
    </row>
    <row r="6" spans="1:4">
      <c r="A6" s="4" t="s">
        <v>502</v>
      </c>
      <c r="B6" s="5" t="n">
        <v>482</v>
      </c>
      <c r="C6" s="5" t="n">
        <v>924</v>
      </c>
      <c r="D6" s="5" t="n">
        <v>-636</v>
      </c>
    </row>
    <row r="7" spans="1:4">
      <c r="A7" s="4" t="s">
        <v>503</v>
      </c>
      <c r="B7" s="5" t="n">
        <v>-16</v>
      </c>
      <c r="C7" s="5" t="n">
        <v>-378</v>
      </c>
      <c r="D7" s="5" t="n">
        <v>-2078</v>
      </c>
    </row>
    <row r="8" spans="1:4">
      <c r="A8" s="4" t="s">
        <v>504</v>
      </c>
      <c r="B8" s="5" t="n">
        <v>-314</v>
      </c>
      <c r="C8" s="5" t="n">
        <v>-257</v>
      </c>
      <c r="D8" s="5" t="n">
        <v>-6009</v>
      </c>
    </row>
    <row r="9" spans="1:4">
      <c r="A9" s="4" t="s">
        <v>505</v>
      </c>
      <c r="B9" s="5" t="n">
        <v>16694</v>
      </c>
    </row>
    <row r="10" spans="1:4">
      <c r="A10" s="4" t="s">
        <v>506</v>
      </c>
      <c r="B10" s="5" t="n">
        <v>-5826</v>
      </c>
    </row>
    <row r="11" spans="1:4">
      <c r="A11" s="4" t="s">
        <v>507</v>
      </c>
      <c r="B11" s="5" t="n">
        <v>-208</v>
      </c>
      <c r="C11" s="5" t="n">
        <v>-141</v>
      </c>
      <c r="D11" s="5" t="n">
        <v>-59</v>
      </c>
    </row>
    <row r="12" spans="1:4">
      <c r="A12" s="4" t="s">
        <v>508</v>
      </c>
      <c r="B12" s="5" t="n">
        <v>411</v>
      </c>
      <c r="C12" s="5" t="n">
        <v>-23</v>
      </c>
      <c r="D12" s="5" t="n">
        <v>-1632</v>
      </c>
    </row>
    <row r="13" spans="1:4">
      <c r="A13" s="4" t="s">
        <v>384</v>
      </c>
      <c r="C13" s="5" t="n">
        <v>-4</v>
      </c>
      <c r="D13" s="5" t="n">
        <v>-163</v>
      </c>
    </row>
    <row r="14" spans="1:4">
      <c r="A14" s="4" t="s">
        <v>85</v>
      </c>
      <c r="B14" s="6" t="n">
        <v>33845</v>
      </c>
      <c r="C14" s="6" t="n">
        <v>15722</v>
      </c>
      <c r="D14" s="6" t="n">
        <v>-14160</v>
      </c>
    </row>
    <row r="15" spans="1:4">
      <c r="A15" s="4" t="s">
        <v>509</v>
      </c>
      <c r="B15" s="4" t="s">
        <v>510</v>
      </c>
      <c r="C15" s="4" t="s">
        <v>511</v>
      </c>
      <c r="D15" s="4" t="s">
        <v>5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3</v>
      </c>
      <c r="B1" s="2" t="s">
        <v>1</v>
      </c>
    </row>
    <row r="2" spans="1:3">
      <c r="B2" s="2" t="s">
        <v>2</v>
      </c>
      <c r="C2" s="2" t="s">
        <v>30</v>
      </c>
    </row>
    <row r="3" spans="1:3">
      <c r="A3" s="3" t="s">
        <v>169</v>
      </c>
    </row>
    <row r="4" spans="1:3">
      <c r="A4" s="4" t="s">
        <v>514</v>
      </c>
      <c r="B4" s="6" t="n">
        <v>500</v>
      </c>
    </row>
    <row r="5" spans="1:3">
      <c r="A5" s="3" t="s">
        <v>515</v>
      </c>
    </row>
    <row r="6" spans="1:3">
      <c r="A6" s="4" t="s">
        <v>516</v>
      </c>
      <c r="B6" s="5" t="n">
        <v>2553</v>
      </c>
      <c r="C6" s="6" t="n">
        <v>3076</v>
      </c>
    </row>
    <row r="7" spans="1:3">
      <c r="A7" s="4" t="s">
        <v>517</v>
      </c>
      <c r="C7" s="5" t="n">
        <v>233</v>
      </c>
    </row>
    <row r="8" spans="1:3">
      <c r="A8" s="4" t="s">
        <v>518</v>
      </c>
      <c r="B8" s="5" t="n">
        <v>-604</v>
      </c>
      <c r="C8" s="5" t="n">
        <v>-563</v>
      </c>
    </row>
    <row r="9" spans="1:3">
      <c r="A9" s="4" t="s">
        <v>519</v>
      </c>
      <c r="B9" s="5" t="n">
        <v>-108</v>
      </c>
    </row>
    <row r="10" spans="1:3">
      <c r="A10" s="4" t="s">
        <v>520</v>
      </c>
      <c r="B10" s="5" t="n">
        <v>-153</v>
      </c>
      <c r="C10" s="5" t="n">
        <v>-193</v>
      </c>
    </row>
    <row r="11" spans="1:3">
      <c r="A11" s="4" t="s">
        <v>521</v>
      </c>
      <c r="B11" s="5" t="n">
        <v>1688</v>
      </c>
      <c r="C11" s="5" t="n">
        <v>2553</v>
      </c>
    </row>
    <row r="12" spans="1:3">
      <c r="A12" s="3" t="s">
        <v>522</v>
      </c>
    </row>
    <row r="13" spans="1:3">
      <c r="A13" s="4" t="s">
        <v>523</v>
      </c>
      <c r="B13" s="5" t="n">
        <v>100</v>
      </c>
      <c r="C13" s="5" t="n">
        <v>100</v>
      </c>
    </row>
    <row r="14" spans="1:3">
      <c r="A14" s="4" t="s">
        <v>380</v>
      </c>
      <c r="B14" s="6" t="n">
        <v>200</v>
      </c>
      <c r="C14" s="6" t="n">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4</v>
      </c>
      <c r="B1" s="2" t="s">
        <v>1</v>
      </c>
    </row>
    <row r="2" spans="1:4">
      <c r="B2" s="2" t="s">
        <v>2</v>
      </c>
      <c r="C2" s="2" t="s">
        <v>30</v>
      </c>
      <c r="D2" s="2" t="s">
        <v>71</v>
      </c>
    </row>
    <row r="3" spans="1:4">
      <c r="A3" s="3" t="s">
        <v>525</v>
      </c>
    </row>
    <row r="4" spans="1:4">
      <c r="A4" s="4" t="s">
        <v>526</v>
      </c>
      <c r="B4" s="6" t="n">
        <v>83400</v>
      </c>
      <c r="C4" s="6" t="n">
        <v>68100</v>
      </c>
      <c r="D4" s="6" t="n">
        <v>52300</v>
      </c>
    </row>
    <row r="5" spans="1:4">
      <c r="A5" s="3" t="s">
        <v>527</v>
      </c>
    </row>
    <row r="6" spans="1:4">
      <c r="A6" s="5" t="n">
        <v>2019</v>
      </c>
      <c r="B6" s="5" t="n">
        <v>203</v>
      </c>
    </row>
    <row r="7" spans="1:4">
      <c r="A7" s="5" t="n">
        <v>2020</v>
      </c>
      <c r="B7" s="5" t="n">
        <v>203</v>
      </c>
    </row>
    <row r="8" spans="1:4">
      <c r="A8" s="5" t="n">
        <v>2021</v>
      </c>
      <c r="B8" s="5" t="n">
        <v>203</v>
      </c>
    </row>
    <row r="9" spans="1:4">
      <c r="A9" s="5" t="n">
        <v>2022</v>
      </c>
      <c r="B9" s="5" t="n">
        <v>203</v>
      </c>
    </row>
    <row r="10" spans="1:4">
      <c r="A10" s="5" t="n">
        <v>2023</v>
      </c>
      <c r="B10" s="5" t="n">
        <v>169</v>
      </c>
    </row>
    <row r="11" spans="1:4">
      <c r="A11" s="4" t="s">
        <v>528</v>
      </c>
      <c r="B11" s="5" t="n">
        <v>981</v>
      </c>
    </row>
    <row r="12" spans="1:4">
      <c r="A12" s="4" t="s">
        <v>529</v>
      </c>
      <c r="B12" s="5" t="n">
        <v>-70</v>
      </c>
    </row>
    <row r="13" spans="1:4">
      <c r="A13" s="4" t="s">
        <v>530</v>
      </c>
      <c r="B13" s="5" t="n">
        <v>911</v>
      </c>
    </row>
    <row r="14" spans="1:4">
      <c r="A14" s="3" t="s">
        <v>531</v>
      </c>
    </row>
    <row r="15" spans="1:4">
      <c r="A15" s="5" t="n">
        <v>2019</v>
      </c>
      <c r="B15" s="5" t="n">
        <v>85221</v>
      </c>
    </row>
    <row r="16" spans="1:4">
      <c r="A16" s="5" t="n">
        <v>2020</v>
      </c>
      <c r="B16" s="5" t="n">
        <v>89636</v>
      </c>
    </row>
    <row r="17" spans="1:4">
      <c r="A17" s="5" t="n">
        <v>2021</v>
      </c>
      <c r="B17" s="5" t="n">
        <v>87930</v>
      </c>
    </row>
    <row r="18" spans="1:4">
      <c r="A18" s="5" t="n">
        <v>2022</v>
      </c>
      <c r="B18" s="5" t="n">
        <v>86460</v>
      </c>
    </row>
    <row r="19" spans="1:4">
      <c r="A19" s="5" t="n">
        <v>2023</v>
      </c>
      <c r="B19" s="5" t="n">
        <v>85667</v>
      </c>
    </row>
    <row r="20" spans="1:4">
      <c r="A20" s="4" t="s">
        <v>532</v>
      </c>
      <c r="B20" s="5" t="n">
        <v>731865</v>
      </c>
    </row>
    <row r="21" spans="1:4">
      <c r="A21" s="4" t="s">
        <v>528</v>
      </c>
      <c r="B21" s="5" t="n">
        <v>1166779</v>
      </c>
    </row>
    <row r="22" spans="1:4">
      <c r="A22" s="3" t="s">
        <v>165</v>
      </c>
    </row>
    <row r="23" spans="1:4">
      <c r="A23" s="5" t="n">
        <v>2019</v>
      </c>
      <c r="B23" s="5" t="n">
        <v>1799</v>
      </c>
    </row>
    <row r="24" spans="1:4">
      <c r="A24" s="5" t="n">
        <v>2020</v>
      </c>
      <c r="B24" s="5" t="n">
        <v>1814</v>
      </c>
    </row>
    <row r="25" spans="1:4">
      <c r="A25" s="5" t="n">
        <v>2021</v>
      </c>
      <c r="B25" s="5" t="n">
        <v>1838</v>
      </c>
    </row>
    <row r="26" spans="1:4">
      <c r="A26" s="5" t="n">
        <v>2022</v>
      </c>
      <c r="B26" s="5" t="n">
        <v>1870</v>
      </c>
    </row>
    <row r="27" spans="1:4">
      <c r="A27" s="5" t="n">
        <v>2023</v>
      </c>
      <c r="B27" s="5" t="n">
        <v>1382</v>
      </c>
    </row>
    <row r="28" spans="1:4">
      <c r="A28" s="4" t="s">
        <v>532</v>
      </c>
      <c r="B28" s="5" t="n">
        <v>7273</v>
      </c>
    </row>
    <row r="29" spans="1:4">
      <c r="A29" s="4" t="s">
        <v>528</v>
      </c>
      <c r="B29" s="5" t="n">
        <v>15976</v>
      </c>
    </row>
    <row r="30" spans="1:4">
      <c r="A30" s="3" t="s">
        <v>97</v>
      </c>
    </row>
    <row r="31" spans="1:4">
      <c r="A31" s="5" t="n">
        <v>2019</v>
      </c>
      <c r="B31" s="5" t="n">
        <v>87223</v>
      </c>
    </row>
    <row r="32" spans="1:4">
      <c r="A32" s="5" t="n">
        <v>2020</v>
      </c>
      <c r="B32" s="5" t="n">
        <v>91653</v>
      </c>
    </row>
    <row r="33" spans="1:4">
      <c r="A33" s="5" t="n">
        <v>2021</v>
      </c>
      <c r="B33" s="5" t="n">
        <v>89971</v>
      </c>
    </row>
    <row r="34" spans="1:4">
      <c r="A34" s="5" t="n">
        <v>2022</v>
      </c>
      <c r="B34" s="5" t="n">
        <v>88533</v>
      </c>
    </row>
    <row r="35" spans="1:4">
      <c r="A35" s="5" t="n">
        <v>2023</v>
      </c>
      <c r="B35" s="5" t="n">
        <v>87218</v>
      </c>
    </row>
    <row r="36" spans="1:4">
      <c r="A36" s="4" t="s">
        <v>532</v>
      </c>
      <c r="B36" s="5" t="n">
        <v>739138</v>
      </c>
    </row>
    <row r="37" spans="1:4">
      <c r="A37" s="4" t="s">
        <v>528</v>
      </c>
      <c r="B37" s="5" t="n">
        <v>1183736</v>
      </c>
    </row>
    <row r="38" spans="1:4">
      <c r="A38" s="4" t="s">
        <v>533</v>
      </c>
      <c r="B38" s="5" t="n">
        <v>200</v>
      </c>
    </row>
    <row r="39" spans="1:4">
      <c r="A39" s="4" t="s">
        <v>534</v>
      </c>
      <c r="B39" s="6" t="n">
        <v>200</v>
      </c>
      <c r="C39" s="6" t="n">
        <v>200</v>
      </c>
      <c r="D39" s="6"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0"/>
    <col customWidth="1" max="5" min="5" width="11"/>
  </cols>
  <sheetData>
    <row r="1" spans="1:5">
      <c r="A1" s="1" t="s">
        <v>93</v>
      </c>
      <c r="B1" s="2" t="s">
        <v>94</v>
      </c>
      <c r="C1" s="2" t="s">
        <v>95</v>
      </c>
      <c r="D1" s="2" t="s">
        <v>96</v>
      </c>
      <c r="E1" s="2" t="s">
        <v>97</v>
      </c>
    </row>
    <row r="2" spans="1:5">
      <c r="A2" s="4" t="s">
        <v>98</v>
      </c>
      <c r="B2" s="6" t="n">
        <v>508</v>
      </c>
      <c r="C2" s="6" t="n">
        <v>405083</v>
      </c>
      <c r="D2" s="6" t="n">
        <v>-44675</v>
      </c>
      <c r="E2" s="6" t="n">
        <v>360916</v>
      </c>
    </row>
    <row r="3" spans="1:5">
      <c r="A3" s="4" t="s">
        <v>99</v>
      </c>
      <c r="B3" s="5" t="n">
        <v>50836727</v>
      </c>
    </row>
    <row r="4" spans="1:5">
      <c r="A4" s="3" t="s">
        <v>100</v>
      </c>
    </row>
    <row r="5" spans="1:5">
      <c r="A5" s="4" t="s">
        <v>101</v>
      </c>
      <c r="C5" s="5" t="n">
        <v>4663</v>
      </c>
      <c r="E5" s="5" t="n">
        <v>4663</v>
      </c>
    </row>
    <row r="6" spans="1:5">
      <c r="A6" s="4" t="s">
        <v>86</v>
      </c>
      <c r="D6" s="5" t="n">
        <v>3574</v>
      </c>
      <c r="E6" s="5" t="n">
        <v>3574</v>
      </c>
    </row>
    <row r="7" spans="1:5">
      <c r="A7" s="4" t="s">
        <v>102</v>
      </c>
      <c r="B7" s="6" t="n">
        <v>508</v>
      </c>
      <c r="C7" s="5" t="n">
        <v>409746</v>
      </c>
      <c r="D7" s="5" t="n">
        <v>-41101</v>
      </c>
      <c r="E7" s="5" t="n">
        <v>369153</v>
      </c>
    </row>
    <row r="8" spans="1:5">
      <c r="A8" s="4" t="s">
        <v>103</v>
      </c>
      <c r="B8" s="5" t="n">
        <v>50836727</v>
      </c>
    </row>
    <row r="9" spans="1:5">
      <c r="A9" s="3" t="s">
        <v>100</v>
      </c>
    </row>
    <row r="10" spans="1:5">
      <c r="A10" s="4" t="s">
        <v>101</v>
      </c>
      <c r="C10" s="5" t="n">
        <v>9384</v>
      </c>
      <c r="E10" s="5" t="n">
        <v>9384</v>
      </c>
    </row>
    <row r="11" spans="1:5">
      <c r="A11" s="4" t="s">
        <v>104</v>
      </c>
      <c r="B11" s="6" t="n">
        <v>96</v>
      </c>
      <c r="C11" s="5" t="n">
        <v>126815</v>
      </c>
      <c r="E11" s="5" t="n">
        <v>126911</v>
      </c>
    </row>
    <row r="12" spans="1:5">
      <c r="A12" s="4" t="s">
        <v>105</v>
      </c>
      <c r="B12" s="5" t="n">
        <v>9530041</v>
      </c>
    </row>
    <row r="13" spans="1:5">
      <c r="A13" s="4" t="s">
        <v>106</v>
      </c>
      <c r="C13" s="5" t="n">
        <v>2356</v>
      </c>
      <c r="E13" s="5" t="n">
        <v>2356</v>
      </c>
    </row>
    <row r="14" spans="1:5">
      <c r="A14" s="4" t="s">
        <v>86</v>
      </c>
      <c r="D14" s="5" t="n">
        <v>27066</v>
      </c>
      <c r="E14" s="5" t="n">
        <v>27066</v>
      </c>
    </row>
    <row r="15" spans="1:5">
      <c r="A15" s="4" t="s">
        <v>107</v>
      </c>
      <c r="B15" s="6" t="n">
        <v>604</v>
      </c>
      <c r="C15" s="5" t="n">
        <v>548301</v>
      </c>
      <c r="D15" s="5" t="n">
        <v>-14035</v>
      </c>
      <c r="E15" s="5" t="n">
        <v>534870</v>
      </c>
    </row>
    <row r="16" spans="1:5">
      <c r="A16" s="4" t="s">
        <v>108</v>
      </c>
      <c r="B16" s="5" t="n">
        <v>60366768</v>
      </c>
    </row>
    <row r="17" spans="1:5">
      <c r="A17" s="3" t="s">
        <v>100</v>
      </c>
    </row>
    <row r="18" spans="1:5">
      <c r="A18" s="4" t="s">
        <v>101</v>
      </c>
      <c r="C18" s="5" t="n">
        <v>13764</v>
      </c>
      <c r="E18" s="5" t="n">
        <v>13764</v>
      </c>
    </row>
    <row r="19" spans="1:5">
      <c r="A19" s="4" t="s">
        <v>109</v>
      </c>
      <c r="B19" s="6" t="n">
        <v>10</v>
      </c>
      <c r="C19" s="5" t="n">
        <v>10423</v>
      </c>
      <c r="E19" s="5" t="n">
        <v>10433</v>
      </c>
    </row>
    <row r="20" spans="1:5">
      <c r="A20" s="4" t="s">
        <v>110</v>
      </c>
      <c r="B20" s="5" t="n">
        <v>1056630</v>
      </c>
    </row>
    <row r="21" spans="1:5">
      <c r="A21" s="4" t="s">
        <v>86</v>
      </c>
      <c r="D21" s="5" t="n">
        <v>31812</v>
      </c>
      <c r="E21" s="5" t="n">
        <v>31812</v>
      </c>
    </row>
    <row r="22" spans="1:5">
      <c r="A22" s="4" t="s">
        <v>111</v>
      </c>
      <c r="B22" s="6" t="n">
        <v>614</v>
      </c>
      <c r="C22" s="6" t="n">
        <v>572488</v>
      </c>
      <c r="D22" s="6" t="n">
        <v>17777</v>
      </c>
      <c r="E22" s="6" t="n">
        <v>590879</v>
      </c>
    </row>
    <row r="23" spans="1:5">
      <c r="A23" s="4" t="s">
        <v>112</v>
      </c>
      <c r="B23" s="5" t="n">
        <v>61423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35</v>
      </c>
      <c r="B1" s="2" t="s">
        <v>536</v>
      </c>
      <c r="C1" s="2" t="s">
        <v>2</v>
      </c>
      <c r="D1" s="2" t="s">
        <v>30</v>
      </c>
      <c r="E1" s="2" t="s">
        <v>71</v>
      </c>
    </row>
    <row r="2" spans="1:5">
      <c r="A2" s="3" t="s">
        <v>537</v>
      </c>
    </row>
    <row r="3" spans="1:5">
      <c r="A3" s="4" t="s">
        <v>538</v>
      </c>
      <c r="B3" s="4" t="s">
        <v>539</v>
      </c>
    </row>
    <row r="4" spans="1:5">
      <c r="A4" s="4" t="s">
        <v>540</v>
      </c>
      <c r="B4" s="4" t="s">
        <v>541</v>
      </c>
    </row>
    <row r="5" spans="1:5">
      <c r="A5" s="4" t="s">
        <v>542</v>
      </c>
      <c r="B5" s="4" t="s">
        <v>335</v>
      </c>
    </row>
    <row r="6" spans="1:5">
      <c r="A6" s="4" t="s">
        <v>543</v>
      </c>
      <c r="C6" s="6" t="n">
        <v>1</v>
      </c>
      <c r="D6" s="9" t="n">
        <v>0.8</v>
      </c>
      <c r="E6" s="9" t="n">
        <v>0.5</v>
      </c>
    </row>
    <row r="7" spans="1:5">
      <c r="A7" s="4" t="s">
        <v>544</v>
      </c>
    </row>
    <row r="8" spans="1:5">
      <c r="A8" s="3" t="s">
        <v>537</v>
      </c>
    </row>
    <row r="9" spans="1:5">
      <c r="A9" s="4" t="s">
        <v>545</v>
      </c>
      <c r="B9" s="4" t="s">
        <v>335</v>
      </c>
    </row>
    <row r="10" spans="1:5">
      <c r="A10" s="4" t="s">
        <v>546</v>
      </c>
    </row>
    <row r="11" spans="1:5">
      <c r="A11" s="3" t="s">
        <v>537</v>
      </c>
    </row>
    <row r="12" spans="1:5">
      <c r="A12" s="4" t="s">
        <v>547</v>
      </c>
      <c r="B12" s="4" t="s">
        <v>548</v>
      </c>
    </row>
    <row r="13" spans="1:5">
      <c r="A13" s="4" t="s">
        <v>549</v>
      </c>
    </row>
    <row r="14" spans="1:5">
      <c r="A14" s="3" t="s">
        <v>537</v>
      </c>
    </row>
    <row r="15" spans="1:5">
      <c r="A15" s="4" t="s">
        <v>545</v>
      </c>
      <c r="B15" s="4" t="s">
        <v>550</v>
      </c>
    </row>
    <row r="16" spans="1:5">
      <c r="A16" s="4" t="s">
        <v>551</v>
      </c>
    </row>
    <row r="17" spans="1:5">
      <c r="A17" s="3" t="s">
        <v>537</v>
      </c>
    </row>
    <row r="18" spans="1:5">
      <c r="A18" s="4" t="s">
        <v>547</v>
      </c>
      <c r="B18" s="4" t="s">
        <v>548</v>
      </c>
    </row>
    <row r="19" spans="1:5">
      <c r="A19" s="4" t="s">
        <v>552</v>
      </c>
    </row>
    <row r="20" spans="1:5">
      <c r="A20" s="3" t="s">
        <v>537</v>
      </c>
    </row>
    <row r="21" spans="1:5">
      <c r="A21" s="4" t="s">
        <v>547</v>
      </c>
      <c r="B21" s="4" t="s">
        <v>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8"/>
    <col customWidth="1" max="2" min="2" width="30"/>
    <col customWidth="1" max="3" min="3" width="30"/>
    <col customWidth="1" max="4" min="4" width="30"/>
    <col customWidth="1" max="5" min="5" width="20"/>
    <col customWidth="1" max="6" min="6" width="30"/>
    <col customWidth="1" max="7" min="7" width="30"/>
  </cols>
  <sheetData>
    <row r="1" spans="1:7">
      <c r="A1" s="1" t="s">
        <v>554</v>
      </c>
      <c r="B1" s="2" t="s">
        <v>277</v>
      </c>
      <c r="C1" s="2" t="s">
        <v>555</v>
      </c>
      <c r="D1" s="2" t="s">
        <v>556</v>
      </c>
      <c r="E1" s="2" t="s">
        <v>280</v>
      </c>
      <c r="F1" s="2" t="s">
        <v>557</v>
      </c>
      <c r="G1" s="2" t="s">
        <v>558</v>
      </c>
    </row>
    <row r="2" spans="1:7">
      <c r="A2" s="3" t="s">
        <v>175</v>
      </c>
    </row>
    <row r="3" spans="1:7">
      <c r="A3" s="4" t="s">
        <v>67</v>
      </c>
      <c r="F3" s="5" t="n">
        <v>500000000</v>
      </c>
      <c r="G3" s="5" t="n">
        <v>500000000</v>
      </c>
    </row>
    <row r="4" spans="1:7">
      <c r="A4" s="4" t="s">
        <v>559</v>
      </c>
      <c r="F4" s="7" t="n">
        <v>0.01</v>
      </c>
      <c r="G4" s="7" t="n">
        <v>0.01</v>
      </c>
    </row>
    <row r="5" spans="1:7">
      <c r="A5" s="4" t="s">
        <v>560</v>
      </c>
      <c r="F5" s="5" t="n">
        <v>60366768</v>
      </c>
      <c r="G5" s="5" t="n">
        <v>61423398</v>
      </c>
    </row>
    <row r="6" spans="1:7">
      <c r="A6" s="4" t="s">
        <v>561</v>
      </c>
      <c r="F6" s="5" t="n">
        <v>60366768</v>
      </c>
      <c r="G6" s="5" t="n">
        <v>61423398</v>
      </c>
    </row>
    <row r="7" spans="1:7">
      <c r="A7" s="4" t="s">
        <v>562</v>
      </c>
      <c r="G7" s="5" t="n">
        <v>50000000</v>
      </c>
    </row>
    <row r="8" spans="1:7">
      <c r="A8" s="4" t="s">
        <v>563</v>
      </c>
      <c r="G8" s="7" t="n">
        <v>0.01</v>
      </c>
    </row>
    <row r="9" spans="1:7">
      <c r="A9" s="4" t="s">
        <v>564</v>
      </c>
      <c r="G9" s="5" t="n">
        <v>0</v>
      </c>
    </row>
    <row r="10" spans="1:7">
      <c r="A10" s="4" t="s">
        <v>565</v>
      </c>
      <c r="G10" s="5" t="n">
        <v>0</v>
      </c>
    </row>
    <row r="11" spans="1:7">
      <c r="A11" s="4" t="s">
        <v>94</v>
      </c>
    </row>
    <row r="12" spans="1:7">
      <c r="A12" s="3" t="s">
        <v>175</v>
      </c>
    </row>
    <row r="13" spans="1:7">
      <c r="A13" s="4" t="s">
        <v>566</v>
      </c>
      <c r="F13" s="5" t="n">
        <v>9530041</v>
      </c>
    </row>
    <row r="14" spans="1:7">
      <c r="A14" s="4" t="s">
        <v>567</v>
      </c>
      <c r="E14" s="8" t="n">
        <v>128.157393</v>
      </c>
    </row>
    <row r="15" spans="1:7">
      <c r="A15" s="4" t="s">
        <v>67</v>
      </c>
      <c r="E15" s="5" t="n">
        <v>500000000</v>
      </c>
      <c r="G15" s="5" t="n">
        <v>500000000</v>
      </c>
    </row>
    <row r="16" spans="1:7">
      <c r="A16" s="4" t="s">
        <v>348</v>
      </c>
    </row>
    <row r="17" spans="1:7">
      <c r="A17" s="3" t="s">
        <v>175</v>
      </c>
    </row>
    <row r="18" spans="1:7">
      <c r="A18" s="4" t="s">
        <v>562</v>
      </c>
      <c r="E18" s="5" t="n">
        <v>50000000</v>
      </c>
      <c r="G18" s="5" t="n">
        <v>50000000</v>
      </c>
    </row>
    <row r="19" spans="1:7">
      <c r="A19" s="4" t="s">
        <v>337</v>
      </c>
    </row>
    <row r="20" spans="1:7">
      <c r="A20" s="3" t="s">
        <v>175</v>
      </c>
    </row>
    <row r="21" spans="1:7">
      <c r="A21" s="4" t="s">
        <v>566</v>
      </c>
      <c r="D21" s="5" t="n">
        <v>8667000</v>
      </c>
    </row>
    <row r="22" spans="1:7">
      <c r="A22" s="4" t="s">
        <v>568</v>
      </c>
      <c r="D22" s="6" t="n">
        <v>15</v>
      </c>
    </row>
    <row r="23" spans="1:7">
      <c r="A23" s="4" t="s">
        <v>344</v>
      </c>
    </row>
    <row r="24" spans="1:7">
      <c r="A24" s="3" t="s">
        <v>175</v>
      </c>
    </row>
    <row r="25" spans="1:7">
      <c r="A25" s="4" t="s">
        <v>566</v>
      </c>
      <c r="B25" s="5" t="n">
        <v>750000</v>
      </c>
      <c r="C25" s="5" t="n">
        <v>863041</v>
      </c>
    </row>
    <row r="26" spans="1:7">
      <c r="A26" s="4" t="s">
        <v>568</v>
      </c>
      <c r="C26" s="6" t="n">
        <v>15</v>
      </c>
    </row>
    <row r="27" spans="1:7">
      <c r="A27" s="4" t="s">
        <v>345</v>
      </c>
    </row>
    <row r="28" spans="1:7">
      <c r="A28" s="3" t="s">
        <v>175</v>
      </c>
    </row>
    <row r="29" spans="1:7">
      <c r="A29" s="4" t="s">
        <v>566</v>
      </c>
      <c r="B29" s="5" t="n">
        <v>5750000</v>
      </c>
    </row>
    <row r="30" spans="1:7">
      <c r="A30" s="4" t="s">
        <v>568</v>
      </c>
      <c r="B30" s="7" t="n">
        <v>2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70</v>
      </c>
      <c r="J1" s="2" t="s">
        <v>1</v>
      </c>
    </row>
    <row r="2" spans="1:12">
      <c r="B2" s="2" t="s">
        <v>2</v>
      </c>
      <c r="C2" s="2" t="s">
        <v>571</v>
      </c>
      <c r="D2" s="2" t="s">
        <v>572</v>
      </c>
      <c r="E2" s="2" t="s">
        <v>573</v>
      </c>
      <c r="F2" s="2" t="s">
        <v>30</v>
      </c>
      <c r="G2" s="2" t="s">
        <v>437</v>
      </c>
      <c r="H2" s="2" t="s">
        <v>574</v>
      </c>
      <c r="I2" s="2" t="s">
        <v>575</v>
      </c>
      <c r="J2" s="2" t="s">
        <v>2</v>
      </c>
      <c r="K2" s="2" t="s">
        <v>30</v>
      </c>
      <c r="L2" s="2" t="s">
        <v>71</v>
      </c>
    </row>
    <row r="3" spans="1:12">
      <c r="A3" s="3" t="s">
        <v>576</v>
      </c>
    </row>
    <row r="4" spans="1:12">
      <c r="A4" s="4" t="s">
        <v>86</v>
      </c>
      <c r="B4" s="6" t="n">
        <v>9855</v>
      </c>
      <c r="C4" s="6" t="n">
        <v>2375</v>
      </c>
      <c r="D4" s="6" t="n">
        <v>9533</v>
      </c>
      <c r="E4" s="6" t="n">
        <v>10049</v>
      </c>
      <c r="F4" s="6" t="n">
        <v>15258</v>
      </c>
      <c r="G4" s="6" t="n">
        <v>-1856</v>
      </c>
      <c r="H4" s="6" t="n">
        <v>6338</v>
      </c>
      <c r="I4" s="6" t="n">
        <v>7326</v>
      </c>
      <c r="J4" s="6" t="n">
        <v>31812</v>
      </c>
      <c r="K4" s="6" t="n">
        <v>27066</v>
      </c>
      <c r="L4" s="6" t="n">
        <v>3574</v>
      </c>
    </row>
    <row r="5" spans="1:12">
      <c r="A5" s="3" t="s">
        <v>577</v>
      </c>
    </row>
    <row r="6" spans="1:12">
      <c r="A6" s="4" t="s">
        <v>578</v>
      </c>
      <c r="J6" s="5" t="n">
        <v>60503860</v>
      </c>
      <c r="K6" s="5" t="n">
        <v>55414037</v>
      </c>
      <c r="L6" s="5" t="n">
        <v>50836727</v>
      </c>
    </row>
    <row r="7" spans="1:12">
      <c r="A7" s="3" t="s">
        <v>579</v>
      </c>
    </row>
    <row r="8" spans="1:12">
      <c r="A8" s="4" t="s">
        <v>580</v>
      </c>
      <c r="J8" s="5" t="n">
        <v>3208143</v>
      </c>
      <c r="K8" s="5" t="n">
        <v>1478146</v>
      </c>
      <c r="L8" s="5" t="n">
        <v>896025</v>
      </c>
    </row>
    <row r="9" spans="1:12">
      <c r="A9" s="4" t="s">
        <v>581</v>
      </c>
      <c r="J9" s="5" t="n">
        <v>63712003</v>
      </c>
      <c r="K9" s="5" t="n">
        <v>56892183</v>
      </c>
      <c r="L9" s="5" t="n">
        <v>51732752</v>
      </c>
    </row>
    <row r="10" spans="1:12">
      <c r="A10" s="3" t="s">
        <v>582</v>
      </c>
    </row>
    <row r="11" spans="1:12">
      <c r="A11" s="4" t="s">
        <v>583</v>
      </c>
      <c r="B11" s="7" t="n">
        <v>0.16</v>
      </c>
      <c r="C11" s="7" t="n">
        <v>0.04</v>
      </c>
      <c r="D11" s="7" t="n">
        <v>0.16</v>
      </c>
      <c r="E11" s="7" t="n">
        <v>0.17</v>
      </c>
      <c r="F11" s="7" t="n">
        <v>0.25</v>
      </c>
      <c r="G11" s="7" t="n">
        <v>-0.03</v>
      </c>
      <c r="H11" s="7" t="n">
        <v>0.12</v>
      </c>
      <c r="I11" s="7" t="n">
        <v>0.14</v>
      </c>
      <c r="J11" s="7" t="n">
        <v>0.53</v>
      </c>
      <c r="K11" s="7" t="n">
        <v>0.49</v>
      </c>
      <c r="L11" s="7" t="n">
        <v>0.07000000000000001</v>
      </c>
    </row>
    <row r="12" spans="1:12">
      <c r="A12" s="4" t="s">
        <v>584</v>
      </c>
      <c r="B12" s="7" t="n">
        <v>0.15</v>
      </c>
      <c r="C12" s="7" t="n">
        <v>0.04</v>
      </c>
      <c r="D12" s="7" t="n">
        <v>0.15</v>
      </c>
      <c r="E12" s="7" t="n">
        <v>0.16</v>
      </c>
      <c r="F12" s="7" t="n">
        <v>0.25</v>
      </c>
      <c r="G12" s="7" t="n">
        <v>-0.03</v>
      </c>
      <c r="H12" s="7" t="n">
        <v>0.12</v>
      </c>
      <c r="I12" s="7" t="n">
        <v>0.14</v>
      </c>
      <c r="J12" s="7" t="n">
        <v>0.5</v>
      </c>
      <c r="K12" s="7" t="n">
        <v>0.48</v>
      </c>
      <c r="L12" s="7" t="n">
        <v>0.070000000000000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1</v>
      </c>
    </row>
    <row r="3" spans="1:4">
      <c r="A3" s="4" t="s">
        <v>586</v>
      </c>
    </row>
    <row r="4" spans="1:4">
      <c r="A4" s="3" t="s">
        <v>587</v>
      </c>
    </row>
    <row r="5" spans="1:4">
      <c r="A5" s="4" t="s">
        <v>588</v>
      </c>
      <c r="B5" s="5" t="n">
        <v>146457</v>
      </c>
      <c r="C5" s="5" t="n">
        <v>1514168</v>
      </c>
      <c r="D5" s="5" t="n">
        <v>29002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21"/>
    <col customWidth="1" max="5" min="5" width="21"/>
    <col customWidth="1" max="6" min="6" width="20"/>
  </cols>
  <sheetData>
    <row r="1" spans="1:6">
      <c r="A1" s="1" t="s">
        <v>589</v>
      </c>
      <c r="B1" s="2" t="s">
        <v>590</v>
      </c>
      <c r="C1" s="2" t="s">
        <v>591</v>
      </c>
      <c r="D1" s="2" t="s">
        <v>592</v>
      </c>
      <c r="E1" s="2" t="s">
        <v>285</v>
      </c>
      <c r="F1" s="2" t="s">
        <v>593</v>
      </c>
    </row>
    <row r="2" spans="1:6">
      <c r="A2" s="3" t="s">
        <v>594</v>
      </c>
    </row>
    <row r="3" spans="1:6">
      <c r="A3" s="4" t="s">
        <v>595</v>
      </c>
      <c r="C3" s="5" t="n">
        <v>2</v>
      </c>
    </row>
    <row r="4" spans="1:6">
      <c r="A4" s="4" t="s">
        <v>596</v>
      </c>
      <c r="C4" s="9" t="n">
        <v>13.8</v>
      </c>
      <c r="D4" s="9" t="n">
        <v>9.4</v>
      </c>
      <c r="E4" s="9" t="n">
        <v>4.7</v>
      </c>
    </row>
    <row r="5" spans="1:6">
      <c r="A5" s="4" t="s">
        <v>597</v>
      </c>
    </row>
    <row r="6" spans="1:6">
      <c r="A6" s="3" t="s">
        <v>594</v>
      </c>
    </row>
    <row r="7" spans="1:6">
      <c r="A7" s="4" t="s">
        <v>598</v>
      </c>
      <c r="B7" s="5" t="n">
        <v>2478702</v>
      </c>
    </row>
    <row r="8" spans="1:6">
      <c r="A8" s="4" t="s">
        <v>599</v>
      </c>
      <c r="C8" s="4" t="s">
        <v>310</v>
      </c>
    </row>
    <row r="9" spans="1:6">
      <c r="A9" s="4" t="s">
        <v>600</v>
      </c>
      <c r="C9" s="4" t="s">
        <v>601</v>
      </c>
    </row>
    <row r="10" spans="1:6">
      <c r="A10" s="4" t="s">
        <v>602</v>
      </c>
      <c r="B10" s="6" t="n">
        <v>20</v>
      </c>
    </row>
    <row r="11" spans="1:6">
      <c r="A11" s="4" t="s">
        <v>603</v>
      </c>
      <c r="C11" s="5" t="n">
        <v>8</v>
      </c>
    </row>
    <row r="12" spans="1:6">
      <c r="A12" s="4" t="s">
        <v>604</v>
      </c>
    </row>
    <row r="13" spans="1:6">
      <c r="A13" s="3" t="s">
        <v>594</v>
      </c>
    </row>
    <row r="14" spans="1:6">
      <c r="A14" s="4" t="s">
        <v>605</v>
      </c>
      <c r="C14" s="5" t="n">
        <v>5648525</v>
      </c>
    </row>
    <row r="15" spans="1:6">
      <c r="A15" s="4" t="s">
        <v>606</v>
      </c>
      <c r="C15" s="5" t="n">
        <v>0</v>
      </c>
    </row>
    <row r="16" spans="1:6">
      <c r="A16" s="4" t="s">
        <v>599</v>
      </c>
      <c r="C16" s="4" t="s">
        <v>607</v>
      </c>
    </row>
    <row r="17" spans="1:6">
      <c r="A17" s="4" t="s">
        <v>608</v>
      </c>
      <c r="C17" s="4" t="s">
        <v>609</v>
      </c>
    </row>
    <row r="18" spans="1:6">
      <c r="A18" s="4" t="s">
        <v>610</v>
      </c>
    </row>
    <row r="19" spans="1:6">
      <c r="A19" s="3" t="s">
        <v>594</v>
      </c>
    </row>
    <row r="20" spans="1:6">
      <c r="A20" s="4" t="s">
        <v>598</v>
      </c>
      <c r="B20" s="5" t="n">
        <v>28326</v>
      </c>
    </row>
    <row r="21" spans="1:6">
      <c r="A21" s="4" t="s">
        <v>611</v>
      </c>
      <c r="B21" s="5" t="n">
        <v>1</v>
      </c>
    </row>
    <row r="22" spans="1:6">
      <c r="A22" s="4" t="s">
        <v>612</v>
      </c>
    </row>
    <row r="23" spans="1:6">
      <c r="A23" s="3" t="s">
        <v>594</v>
      </c>
    </row>
    <row r="24" spans="1:6">
      <c r="A24" s="4" t="s">
        <v>605</v>
      </c>
      <c r="F24" s="5" t="n">
        <v>6196755</v>
      </c>
    </row>
    <row r="25" spans="1:6">
      <c r="A25" s="4" t="s">
        <v>606</v>
      </c>
      <c r="C25" s="5" t="n">
        <v>3547096</v>
      </c>
    </row>
    <row r="26" spans="1:6">
      <c r="A26" s="4" t="s">
        <v>598</v>
      </c>
      <c r="C26" s="5" t="n">
        <v>16383</v>
      </c>
    </row>
    <row r="27" spans="1:6">
      <c r="A27" s="4" t="s">
        <v>613</v>
      </c>
    </row>
    <row r="28" spans="1:6">
      <c r="A28" s="3" t="s">
        <v>594</v>
      </c>
    </row>
    <row r="29" spans="1:6">
      <c r="A29" s="4" t="s">
        <v>605</v>
      </c>
      <c r="F29" s="5" t="n">
        <v>2478702</v>
      </c>
    </row>
    <row r="30" spans="1:6">
      <c r="A30" s="4" t="s">
        <v>614</v>
      </c>
    </row>
    <row r="31" spans="1:6">
      <c r="A31" s="3" t="s">
        <v>594</v>
      </c>
    </row>
    <row r="32" spans="1:6">
      <c r="A32" s="4" t="s">
        <v>605</v>
      </c>
      <c r="F32" s="5" t="n">
        <v>37180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5</v>
      </c>
      <c r="B1" s="2" t="s">
        <v>1</v>
      </c>
    </row>
    <row r="2" spans="1:4">
      <c r="B2" s="2" t="s">
        <v>2</v>
      </c>
      <c r="C2" s="2" t="s">
        <v>30</v>
      </c>
      <c r="D2" s="2" t="s">
        <v>71</v>
      </c>
    </row>
    <row r="3" spans="1:4">
      <c r="A3" s="3" t="s">
        <v>616</v>
      </c>
    </row>
    <row r="4" spans="1:4">
      <c r="A4" s="4" t="s">
        <v>617</v>
      </c>
      <c r="B4" s="4" t="s">
        <v>618</v>
      </c>
      <c r="C4" s="4" t="s">
        <v>618</v>
      </c>
      <c r="D4" s="4" t="s">
        <v>619</v>
      </c>
    </row>
    <row r="5" spans="1:4">
      <c r="A5" s="4" t="s">
        <v>620</v>
      </c>
      <c r="B5" s="4" t="s">
        <v>607</v>
      </c>
      <c r="C5" s="4" t="s">
        <v>607</v>
      </c>
      <c r="D5" s="4" t="s">
        <v>607</v>
      </c>
    </row>
    <row r="6" spans="1:4">
      <c r="A6" s="4" t="s">
        <v>621</v>
      </c>
      <c r="B6" s="4" t="s">
        <v>398</v>
      </c>
      <c r="C6" s="4" t="s">
        <v>622</v>
      </c>
      <c r="D6" s="4" t="s">
        <v>6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615</v>
      </c>
      <c r="B1" s="2" t="s">
        <v>1</v>
      </c>
    </row>
    <row r="2" spans="1:2">
      <c r="B2" s="2" t="s">
        <v>558</v>
      </c>
    </row>
    <row r="3" spans="1:2">
      <c r="A3" s="3" t="s">
        <v>624</v>
      </c>
    </row>
    <row r="4" spans="1:2">
      <c r="A4" s="4" t="s">
        <v>625</v>
      </c>
      <c r="B4" s="5" t="n">
        <v>8081141</v>
      </c>
    </row>
    <row r="5" spans="1:2">
      <c r="A5" s="4" t="s">
        <v>626</v>
      </c>
      <c r="B5" s="5" t="n">
        <v>16383</v>
      </c>
    </row>
    <row r="6" spans="1:2">
      <c r="A6" s="4" t="s">
        <v>627</v>
      </c>
      <c r="B6" s="5" t="n">
        <v>-1056630</v>
      </c>
    </row>
    <row r="7" spans="1:2">
      <c r="A7" s="4" t="s">
        <v>628</v>
      </c>
      <c r="B7" s="5" t="n">
        <v>7040894</v>
      </c>
    </row>
    <row r="8" spans="1:2">
      <c r="A8" s="4" t="s">
        <v>629</v>
      </c>
      <c r="B8" s="5" t="n">
        <v>5471280</v>
      </c>
    </row>
    <row r="9" spans="1:2">
      <c r="A9" s="3" t="s">
        <v>630</v>
      </c>
    </row>
    <row r="10" spans="1:2">
      <c r="A10" s="4" t="s">
        <v>631</v>
      </c>
      <c r="B10" s="7" t="n">
        <v>11.63</v>
      </c>
    </row>
    <row r="11" spans="1:2">
      <c r="A11" s="4" t="s">
        <v>632</v>
      </c>
      <c r="B11" s="11" t="n">
        <v>22.63</v>
      </c>
    </row>
    <row r="12" spans="1:2">
      <c r="A12" s="4" t="s">
        <v>633</v>
      </c>
      <c r="B12" s="11" t="n">
        <v>9.869999999999999</v>
      </c>
    </row>
    <row r="13" spans="1:2">
      <c r="A13" s="4" t="s">
        <v>634</v>
      </c>
      <c r="B13" s="11" t="n">
        <v>11.92</v>
      </c>
    </row>
    <row r="14" spans="1:2">
      <c r="A14" s="4" t="s">
        <v>635</v>
      </c>
      <c r="B14" s="7" t="n">
        <v>11.1</v>
      </c>
    </row>
    <row r="15" spans="1:2">
      <c r="A15" s="3" t="s">
        <v>636</v>
      </c>
    </row>
    <row r="16" spans="1:2">
      <c r="A16" s="4" t="s">
        <v>637</v>
      </c>
      <c r="B16" s="4" t="s">
        <v>638</v>
      </c>
    </row>
    <row r="17" spans="1:2">
      <c r="A17" s="4" t="s">
        <v>639</v>
      </c>
      <c r="B17" s="4" t="s">
        <v>6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641</v>
      </c>
      <c r="B1" s="2" t="s">
        <v>1</v>
      </c>
    </row>
    <row r="2" spans="1:2">
      <c r="B2" s="2" t="s">
        <v>558</v>
      </c>
    </row>
    <row r="3" spans="1:2">
      <c r="A3" s="3" t="s">
        <v>642</v>
      </c>
    </row>
    <row r="4" spans="1:2">
      <c r="A4" s="4" t="s">
        <v>626</v>
      </c>
      <c r="B4" s="5" t="n">
        <v>212125</v>
      </c>
    </row>
    <row r="5" spans="1:2">
      <c r="A5" s="4" t="s">
        <v>643</v>
      </c>
      <c r="B5" s="5" t="n">
        <v>-11465</v>
      </c>
    </row>
    <row r="6" spans="1:2">
      <c r="A6" s="4" t="s">
        <v>644</v>
      </c>
      <c r="B6" s="5" t="n">
        <v>200660</v>
      </c>
    </row>
    <row r="7" spans="1:2">
      <c r="A7" s="3" t="s">
        <v>645</v>
      </c>
    </row>
    <row r="8" spans="1:2">
      <c r="A8" s="4" t="s">
        <v>632</v>
      </c>
      <c r="B8" s="7" t="n">
        <v>21.44</v>
      </c>
    </row>
    <row r="9" spans="1:2">
      <c r="A9" s="4" t="s">
        <v>646</v>
      </c>
      <c r="B9" s="11" t="n">
        <v>22.63</v>
      </c>
    </row>
    <row r="10" spans="1:2">
      <c r="A10" s="4" t="s">
        <v>647</v>
      </c>
      <c r="B10" s="7" t="n">
        <v>21.37</v>
      </c>
    </row>
    <row r="11" spans="1:2">
      <c r="A11" s="4" t="s">
        <v>648</v>
      </c>
    </row>
    <row r="12" spans="1:2">
      <c r="A12" s="4" t="s">
        <v>599</v>
      </c>
      <c r="B12" s="4" t="s">
        <v>649</v>
      </c>
    </row>
    <row r="13" spans="1:2">
      <c r="A13" s="4" t="s">
        <v>650</v>
      </c>
    </row>
    <row r="14" spans="1:2">
      <c r="A14" s="4" t="s">
        <v>599</v>
      </c>
      <c r="B14" s="4" t="s">
        <v>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4"/>
  </cols>
  <sheetData>
    <row r="1" spans="1:4">
      <c r="A1" s="1" t="s">
        <v>651</v>
      </c>
      <c r="B1" s="2" t="s">
        <v>1</v>
      </c>
    </row>
    <row r="2" spans="1:4">
      <c r="B2" s="2" t="s">
        <v>2</v>
      </c>
      <c r="C2" s="2" t="s">
        <v>30</v>
      </c>
      <c r="D2" s="2" t="s">
        <v>71</v>
      </c>
    </row>
    <row r="3" spans="1:4">
      <c r="A3" s="4" t="s">
        <v>652</v>
      </c>
      <c r="B3" s="9" t="n">
        <v>13.8</v>
      </c>
      <c r="C3" s="9" t="n">
        <v>9.4</v>
      </c>
      <c r="D3" s="9" t="n">
        <v>4.7</v>
      </c>
    </row>
    <row r="4" spans="1:4">
      <c r="A4" s="4" t="s">
        <v>653</v>
      </c>
      <c r="B4" s="9" t="n">
        <v>6.3</v>
      </c>
    </row>
    <row r="5" spans="1:4">
      <c r="A5" s="4" t="s">
        <v>586</v>
      </c>
    </row>
    <row r="6" spans="1:4">
      <c r="A6" s="4" t="s">
        <v>654</v>
      </c>
      <c r="B6" s="4" t="s">
        <v>655</v>
      </c>
    </row>
    <row r="7" spans="1:4">
      <c r="A7" s="4" t="s">
        <v>656</v>
      </c>
    </row>
    <row r="8" spans="1:4">
      <c r="A8" s="4" t="s">
        <v>654</v>
      </c>
      <c r="B8" s="4" t="s">
        <v>322</v>
      </c>
    </row>
    <row r="9" spans="1:4">
      <c r="A9" s="4" t="s">
        <v>337</v>
      </c>
    </row>
    <row r="10" spans="1:4">
      <c r="A10" s="4" t="s">
        <v>653</v>
      </c>
      <c r="B10" s="9"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570</v>
      </c>
      <c r="J1" s="2" t="s">
        <v>1</v>
      </c>
    </row>
    <row r="2" spans="1:12">
      <c r="B2" s="2" t="s">
        <v>2</v>
      </c>
      <c r="C2" s="2" t="s">
        <v>571</v>
      </c>
      <c r="D2" s="2" t="s">
        <v>572</v>
      </c>
      <c r="E2" s="2" t="s">
        <v>573</v>
      </c>
      <c r="F2" s="2" t="s">
        <v>30</v>
      </c>
      <c r="G2" s="2" t="s">
        <v>437</v>
      </c>
      <c r="H2" s="2" t="s">
        <v>574</v>
      </c>
      <c r="I2" s="2" t="s">
        <v>575</v>
      </c>
      <c r="J2" s="2" t="s">
        <v>2</v>
      </c>
      <c r="K2" s="2" t="s">
        <v>30</v>
      </c>
      <c r="L2" s="2" t="s">
        <v>71</v>
      </c>
    </row>
    <row r="3" spans="1:12">
      <c r="A3" s="3" t="s">
        <v>182</v>
      </c>
    </row>
    <row r="4" spans="1:12">
      <c r="A4" s="4" t="s">
        <v>73</v>
      </c>
      <c r="B4" s="6" t="n">
        <v>293668</v>
      </c>
      <c r="C4" s="6" t="n">
        <v>212954</v>
      </c>
      <c r="D4" s="6" t="n">
        <v>232065</v>
      </c>
      <c r="E4" s="6" t="n">
        <v>211841</v>
      </c>
      <c r="F4" s="6" t="n">
        <v>234514</v>
      </c>
      <c r="G4" s="6" t="n">
        <v>170678</v>
      </c>
      <c r="H4" s="6" t="n">
        <v>188364</v>
      </c>
      <c r="I4" s="6" t="n">
        <v>172079</v>
      </c>
      <c r="J4" s="6" t="n">
        <v>950528</v>
      </c>
      <c r="K4" s="6" t="n">
        <v>765635</v>
      </c>
      <c r="L4" s="6" t="n">
        <v>622161</v>
      </c>
    </row>
    <row r="5" spans="1:12">
      <c r="A5" s="4" t="s">
        <v>75</v>
      </c>
      <c r="B5" s="5" t="n">
        <v>99386</v>
      </c>
      <c r="C5" s="5" t="n">
        <v>62662</v>
      </c>
      <c r="D5" s="5" t="n">
        <v>73033</v>
      </c>
      <c r="E5" s="5" t="n">
        <v>71878</v>
      </c>
      <c r="F5" s="5" t="n">
        <v>75730</v>
      </c>
      <c r="G5" s="5" t="n">
        <v>51395</v>
      </c>
      <c r="H5" s="5" t="n">
        <v>62050</v>
      </c>
      <c r="I5" s="5" t="n">
        <v>58306</v>
      </c>
      <c r="J5" s="5" t="n">
        <v>306958</v>
      </c>
      <c r="K5" s="5" t="n">
        <v>247480</v>
      </c>
      <c r="L5" s="5" t="n">
        <v>200411</v>
      </c>
    </row>
    <row r="6" spans="1:12">
      <c r="A6" s="4" t="s">
        <v>81</v>
      </c>
      <c r="B6" s="5" t="n">
        <v>36470</v>
      </c>
      <c r="C6" s="5" t="n">
        <v>9316</v>
      </c>
      <c r="D6" s="5" t="n">
        <v>20256</v>
      </c>
      <c r="E6" s="5" t="n">
        <v>21319</v>
      </c>
      <c r="F6" s="5" t="n">
        <v>29266</v>
      </c>
      <c r="G6" s="5" t="n">
        <v>4533</v>
      </c>
      <c r="H6" s="5" t="n">
        <v>18908</v>
      </c>
      <c r="I6" s="5" t="n">
        <v>19970</v>
      </c>
      <c r="J6" s="5" t="n">
        <v>87361</v>
      </c>
      <c r="K6" s="5" t="n">
        <v>72677</v>
      </c>
      <c r="L6" s="5" t="n">
        <v>62219</v>
      </c>
    </row>
    <row r="7" spans="1:12">
      <c r="A7" s="4" t="s">
        <v>83</v>
      </c>
      <c r="G7" s="5" t="n">
        <v>2715</v>
      </c>
      <c r="K7" s="5" t="n">
        <v>-2715</v>
      </c>
      <c r="L7" s="5" t="n">
        <v>-36046</v>
      </c>
    </row>
    <row r="8" spans="1:12">
      <c r="A8" s="4" t="s">
        <v>658</v>
      </c>
      <c r="B8" s="6" t="n">
        <v>9855</v>
      </c>
      <c r="C8" s="6" t="n">
        <v>2375</v>
      </c>
      <c r="D8" s="6" t="n">
        <v>9533</v>
      </c>
      <c r="E8" s="6" t="n">
        <v>10049</v>
      </c>
      <c r="F8" s="6" t="n">
        <v>15258</v>
      </c>
      <c r="G8" s="6" t="n">
        <v>-1856</v>
      </c>
      <c r="H8" s="6" t="n">
        <v>6338</v>
      </c>
      <c r="I8" s="6" t="n">
        <v>7326</v>
      </c>
      <c r="J8" s="6" t="n">
        <v>31812</v>
      </c>
      <c r="K8" s="6" t="n">
        <v>27066</v>
      </c>
      <c r="L8" s="6" t="n">
        <v>3574</v>
      </c>
    </row>
    <row r="9" spans="1:12">
      <c r="A9" s="4" t="s">
        <v>583</v>
      </c>
      <c r="B9" s="7" t="n">
        <v>0.16</v>
      </c>
      <c r="C9" s="7" t="n">
        <v>0.04</v>
      </c>
      <c r="D9" s="7" t="n">
        <v>0.16</v>
      </c>
      <c r="E9" s="7" t="n">
        <v>0.17</v>
      </c>
      <c r="F9" s="7" t="n">
        <v>0.25</v>
      </c>
      <c r="G9" s="7" t="n">
        <v>-0.03</v>
      </c>
      <c r="H9" s="7" t="n">
        <v>0.12</v>
      </c>
      <c r="I9" s="7" t="n">
        <v>0.14</v>
      </c>
      <c r="J9" s="7" t="n">
        <v>0.53</v>
      </c>
      <c r="K9" s="7" t="n">
        <v>0.49</v>
      </c>
      <c r="L9" s="7" t="n">
        <v>0.07000000000000001</v>
      </c>
    </row>
    <row r="10" spans="1:12">
      <c r="A10" s="4" t="s">
        <v>584</v>
      </c>
      <c r="B10" s="7" t="n">
        <v>0.15</v>
      </c>
      <c r="C10" s="7" t="n">
        <v>0.04</v>
      </c>
      <c r="D10" s="7" t="n">
        <v>0.15</v>
      </c>
      <c r="E10" s="7" t="n">
        <v>0.16</v>
      </c>
      <c r="F10" s="7" t="n">
        <v>0.25</v>
      </c>
      <c r="G10" s="7" t="n">
        <v>-0.03</v>
      </c>
      <c r="H10" s="7" t="n">
        <v>0.12</v>
      </c>
      <c r="I10" s="7" t="n">
        <v>0.14</v>
      </c>
      <c r="J10" s="7" t="n">
        <v>0.5</v>
      </c>
      <c r="K10" s="7" t="n">
        <v>0.48</v>
      </c>
      <c r="L10" s="7" t="n">
        <v>0.07000000000000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1</v>
      </c>
    </row>
    <row r="3" spans="1:4">
      <c r="A3" s="3" t="s">
        <v>114</v>
      </c>
    </row>
    <row r="4" spans="1:4">
      <c r="A4" s="4" t="s">
        <v>86</v>
      </c>
      <c r="B4" s="6" t="n">
        <v>31812</v>
      </c>
      <c r="C4" s="6" t="n">
        <v>27066</v>
      </c>
      <c r="D4" s="6" t="n">
        <v>3574</v>
      </c>
    </row>
    <row r="5" spans="1:4">
      <c r="A5" s="3" t="s">
        <v>115</v>
      </c>
    </row>
    <row r="6" spans="1:4">
      <c r="A6" s="4" t="s">
        <v>79</v>
      </c>
      <c r="B6" s="5" t="n">
        <v>48777</v>
      </c>
      <c r="C6" s="5" t="n">
        <v>36925</v>
      </c>
      <c r="D6" s="5" t="n">
        <v>28694</v>
      </c>
    </row>
    <row r="7" spans="1:4">
      <c r="A7" s="4" t="s">
        <v>116</v>
      </c>
      <c r="B7" s="5" t="n">
        <v>100</v>
      </c>
      <c r="C7" s="5" t="n">
        <v>216</v>
      </c>
      <c r="D7" s="5" t="n">
        <v>-1852</v>
      </c>
    </row>
    <row r="8" spans="1:4">
      <c r="A8" s="4" t="s">
        <v>78</v>
      </c>
      <c r="B8" s="5" t="n">
        <v>2422</v>
      </c>
      <c r="C8" s="5" t="n">
        <v>0</v>
      </c>
      <c r="D8" s="5" t="n">
        <v>0</v>
      </c>
    </row>
    <row r="9" spans="1:4">
      <c r="A9" s="4" t="s">
        <v>117</v>
      </c>
      <c r="B9" s="5" t="n">
        <v>2060</v>
      </c>
      <c r="C9" s="5" t="n">
        <v>2664</v>
      </c>
      <c r="D9" s="5" t="n">
        <v>2757</v>
      </c>
    </row>
    <row r="10" spans="1:4">
      <c r="A10" s="4" t="s">
        <v>118</v>
      </c>
      <c r="B10" s="5" t="n">
        <v>-6267</v>
      </c>
      <c r="C10" s="5" t="n">
        <v>-4721</v>
      </c>
      <c r="D10" s="5" t="n">
        <v>-3152</v>
      </c>
    </row>
    <row r="11" spans="1:4">
      <c r="A11" s="4" t="s">
        <v>119</v>
      </c>
      <c r="B11" s="5" t="n">
        <v>7174</v>
      </c>
      <c r="C11" s="5" t="n">
        <v>-26008</v>
      </c>
      <c r="D11" s="5" t="n">
        <v>-12308</v>
      </c>
    </row>
    <row r="12" spans="1:4">
      <c r="A12" s="4" t="s">
        <v>101</v>
      </c>
      <c r="B12" s="5" t="n">
        <v>13764</v>
      </c>
      <c r="C12" s="5" t="n">
        <v>9384</v>
      </c>
      <c r="D12" s="5" t="n">
        <v>4663</v>
      </c>
    </row>
    <row r="13" spans="1:4">
      <c r="A13" s="4" t="s">
        <v>83</v>
      </c>
      <c r="C13" s="5" t="n">
        <v>2715</v>
      </c>
      <c r="D13" s="5" t="n">
        <v>36046</v>
      </c>
    </row>
    <row r="14" spans="1:4">
      <c r="A14" s="3" t="s">
        <v>120</v>
      </c>
    </row>
    <row r="15" spans="1:4">
      <c r="A15" s="4" t="s">
        <v>121</v>
      </c>
      <c r="B15" s="5" t="n">
        <v>-26049</v>
      </c>
      <c r="C15" s="5" t="n">
        <v>-67407</v>
      </c>
      <c r="D15" s="5" t="n">
        <v>-34132</v>
      </c>
    </row>
    <row r="16" spans="1:4">
      <c r="A16" s="4" t="s">
        <v>122</v>
      </c>
      <c r="B16" s="5" t="n">
        <v>-13621</v>
      </c>
      <c r="C16" s="5" t="n">
        <v>1600</v>
      </c>
      <c r="D16" s="5" t="n">
        <v>-781</v>
      </c>
    </row>
    <row r="17" spans="1:4">
      <c r="A17" s="4" t="s">
        <v>43</v>
      </c>
      <c r="B17" s="5" t="n">
        <v>233</v>
      </c>
      <c r="C17" s="5" t="n">
        <v>-2624</v>
      </c>
      <c r="D17" s="5" t="n">
        <v>-3380</v>
      </c>
    </row>
    <row r="18" spans="1:4">
      <c r="A18" s="4" t="s">
        <v>46</v>
      </c>
      <c r="B18" s="5" t="n">
        <v>22413</v>
      </c>
      <c r="C18" s="5" t="n">
        <v>24344</v>
      </c>
      <c r="D18" s="5" t="n">
        <v>-6285</v>
      </c>
    </row>
    <row r="19" spans="1:4">
      <c r="A19" s="4" t="s">
        <v>123</v>
      </c>
      <c r="B19" s="5" t="n">
        <v>17245</v>
      </c>
      <c r="C19" s="5" t="n">
        <v>19415</v>
      </c>
      <c r="D19" s="5" t="n">
        <v>-5418</v>
      </c>
    </row>
    <row r="20" spans="1:4">
      <c r="A20" s="4" t="s">
        <v>51</v>
      </c>
      <c r="B20" s="5" t="n">
        <v>-7265</v>
      </c>
      <c r="C20" s="5" t="n">
        <v>9621</v>
      </c>
      <c r="D20" s="5" t="n">
        <v>-515</v>
      </c>
    </row>
    <row r="21" spans="1:4">
      <c r="A21" s="4" t="s">
        <v>55</v>
      </c>
      <c r="B21" s="5" t="n">
        <v>13220</v>
      </c>
      <c r="C21" s="5" t="n">
        <v>10308</v>
      </c>
      <c r="D21" s="5" t="n">
        <v>7002</v>
      </c>
    </row>
    <row r="22" spans="1:4">
      <c r="A22" s="4" t="s">
        <v>124</v>
      </c>
      <c r="B22" s="5" t="n">
        <v>106018</v>
      </c>
      <c r="C22" s="5" t="n">
        <v>43498</v>
      </c>
      <c r="D22" s="5" t="n">
        <v>14913</v>
      </c>
    </row>
    <row r="23" spans="1:4">
      <c r="A23" s="3" t="s">
        <v>125</v>
      </c>
    </row>
    <row r="24" spans="1:4">
      <c r="A24" s="4" t="s">
        <v>126</v>
      </c>
      <c r="B24" s="5" t="n">
        <v>-232698</v>
      </c>
      <c r="C24" s="5" t="n">
        <v>-124273</v>
      </c>
      <c r="D24" s="5" t="n">
        <v>-102541</v>
      </c>
    </row>
    <row r="25" spans="1:4">
      <c r="A25" s="4" t="s">
        <v>127</v>
      </c>
      <c r="C25" s="5" t="n">
        <v>-586</v>
      </c>
      <c r="D25" s="5" t="n">
        <v>-19</v>
      </c>
    </row>
    <row r="26" spans="1:4">
      <c r="A26" s="4" t="s">
        <v>128</v>
      </c>
      <c r="B26" s="5" t="n">
        <v>482</v>
      </c>
      <c r="C26" s="5" t="n">
        <v>-456</v>
      </c>
      <c r="D26" s="5" t="n">
        <v>17234</v>
      </c>
    </row>
    <row r="27" spans="1:4">
      <c r="A27" s="4" t="s">
        <v>129</v>
      </c>
      <c r="B27" s="5" t="n">
        <v>62422</v>
      </c>
      <c r="C27" s="5" t="n">
        <v>62141</v>
      </c>
      <c r="D27" s="5" t="n">
        <v>45599</v>
      </c>
    </row>
    <row r="28" spans="1:4">
      <c r="A28" s="4" t="s">
        <v>130</v>
      </c>
      <c r="B28" s="5" t="n">
        <v>-169794</v>
      </c>
      <c r="C28" s="5" t="n">
        <v>-63174</v>
      </c>
      <c r="D28" s="5" t="n">
        <v>-39727</v>
      </c>
    </row>
    <row r="29" spans="1:4">
      <c r="A29" s="3" t="s">
        <v>131</v>
      </c>
    </row>
    <row r="30" spans="1:4">
      <c r="A30" s="4" t="s">
        <v>132</v>
      </c>
      <c r="B30" s="5" t="n">
        <v>-389126</v>
      </c>
      <c r="C30" s="5" t="n">
        <v>-406164</v>
      </c>
      <c r="D30" s="5" t="n">
        <v>-230900</v>
      </c>
    </row>
    <row r="31" spans="1:4">
      <c r="A31" s="4" t="s">
        <v>133</v>
      </c>
      <c r="B31" s="5" t="n">
        <v>449551</v>
      </c>
      <c r="C31" s="5" t="n">
        <v>431139</v>
      </c>
      <c r="D31" s="5" t="n">
        <v>240100</v>
      </c>
    </row>
    <row r="32" spans="1:4">
      <c r="A32" s="4" t="s">
        <v>134</v>
      </c>
      <c r="B32" s="5" t="n">
        <v>-1906</v>
      </c>
      <c r="C32" s="5" t="n">
        <v>-323</v>
      </c>
      <c r="D32" s="5" t="n">
        <v>-13742</v>
      </c>
    </row>
    <row r="33" spans="1:4">
      <c r="A33" s="4" t="s">
        <v>135</v>
      </c>
      <c r="B33" s="5" t="n">
        <v>6162</v>
      </c>
      <c r="D33" s="5" t="n">
        <v>430000</v>
      </c>
    </row>
    <row r="34" spans="1:4">
      <c r="A34" s="4" t="s">
        <v>136</v>
      </c>
      <c r="C34" s="5" t="n">
        <v>-130000</v>
      </c>
    </row>
    <row r="35" spans="1:4">
      <c r="A35" s="4" t="s">
        <v>137</v>
      </c>
      <c r="D35" s="5" t="n">
        <v>-389027</v>
      </c>
    </row>
    <row r="36" spans="1:4">
      <c r="A36" s="4" t="s">
        <v>138</v>
      </c>
      <c r="B36" s="5" t="n">
        <v>-176</v>
      </c>
      <c r="C36" s="5" t="n">
        <v>-128</v>
      </c>
      <c r="D36" s="5" t="n">
        <v>-360</v>
      </c>
    </row>
    <row r="37" spans="1:4">
      <c r="A37" s="4" t="s">
        <v>139</v>
      </c>
      <c r="B37" s="5" t="n">
        <v>-9729</v>
      </c>
      <c r="C37" s="5" t="n">
        <v>-6128</v>
      </c>
      <c r="D37" s="5" t="n">
        <v>-10535</v>
      </c>
    </row>
    <row r="38" spans="1:4">
      <c r="A38" s="4" t="s">
        <v>140</v>
      </c>
      <c r="B38" s="5" t="n">
        <v>10433</v>
      </c>
    </row>
    <row r="39" spans="1:4">
      <c r="A39" s="4" t="s">
        <v>141</v>
      </c>
      <c r="C39" s="5" t="n">
        <v>132944</v>
      </c>
    </row>
    <row r="40" spans="1:4">
      <c r="A40" s="4" t="s">
        <v>142</v>
      </c>
      <c r="B40" s="5" t="n">
        <v>65209</v>
      </c>
      <c r="C40" s="5" t="n">
        <v>21340</v>
      </c>
      <c r="D40" s="5" t="n">
        <v>25536</v>
      </c>
    </row>
    <row r="41" spans="1:4">
      <c r="A41" s="4" t="s">
        <v>143</v>
      </c>
      <c r="B41" s="5" t="n">
        <v>1433</v>
      </c>
      <c r="C41" s="5" t="n">
        <v>1664</v>
      </c>
      <c r="D41" s="5" t="n">
        <v>722</v>
      </c>
    </row>
    <row r="42" spans="1:4">
      <c r="A42" s="4" t="s">
        <v>144</v>
      </c>
      <c r="B42" s="5" t="n">
        <v>7092</v>
      </c>
      <c r="C42" s="5" t="n">
        <v>5428</v>
      </c>
      <c r="D42" s="5" t="n">
        <v>4706</v>
      </c>
    </row>
    <row r="43" spans="1:4">
      <c r="A43" s="4" t="s">
        <v>145</v>
      </c>
      <c r="B43" s="5" t="n">
        <v>8525</v>
      </c>
      <c r="C43" s="5" t="n">
        <v>7092</v>
      </c>
      <c r="D43" s="5" t="n">
        <v>5428</v>
      </c>
    </row>
    <row r="44" spans="1:4">
      <c r="A44" s="3" t="s">
        <v>146</v>
      </c>
    </row>
    <row r="45" spans="1:4">
      <c r="A45" s="4" t="s">
        <v>147</v>
      </c>
      <c r="B45" s="5" t="n">
        <v>19284</v>
      </c>
      <c r="C45" s="5" t="n">
        <v>21058</v>
      </c>
      <c r="D45" s="5" t="n">
        <v>40184</v>
      </c>
    </row>
    <row r="46" spans="1:4">
      <c r="A46" s="4" t="s">
        <v>148</v>
      </c>
      <c r="B46" s="5" t="n">
        <v>42979</v>
      </c>
      <c r="C46" s="5" t="n">
        <v>30760</v>
      </c>
      <c r="D46" s="5" t="n">
        <v>1026</v>
      </c>
    </row>
    <row r="47" spans="1:4">
      <c r="A47" s="3" t="s">
        <v>149</v>
      </c>
    </row>
    <row r="48" spans="1:4">
      <c r="A48" s="4" t="s">
        <v>150</v>
      </c>
      <c r="B48" s="5" t="n">
        <v>-1210</v>
      </c>
      <c r="C48" s="5" t="n">
        <v>2941</v>
      </c>
      <c r="D48" s="5" t="n">
        <v>5787</v>
      </c>
    </row>
    <row r="49" spans="1:4">
      <c r="A49" s="4" t="s">
        <v>151</v>
      </c>
      <c r="B49" s="5" t="n">
        <v>-46184</v>
      </c>
      <c r="C49" s="5" t="n">
        <v>-30910</v>
      </c>
      <c r="D49" s="6" t="n">
        <v>-22535</v>
      </c>
    </row>
    <row r="50" spans="1:4">
      <c r="A50" s="4" t="s">
        <v>152</v>
      </c>
      <c r="B50" s="6" t="n">
        <v>1006</v>
      </c>
      <c r="C50" s="6" t="n">
        <v>86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2"/>
    <col customWidth="1" max="2" min="2" width="29"/>
    <col customWidth="1" max="3" min="3" width="29"/>
    <col customWidth="1" max="4" min="4" width="29"/>
    <col customWidth="1" max="5" min="5" width="29"/>
    <col customWidth="1" max="6" min="6" width="29"/>
  </cols>
  <sheetData>
    <row r="1" spans="1:6">
      <c r="A1" s="1" t="s">
        <v>659</v>
      </c>
      <c r="B1" s="2" t="s">
        <v>363</v>
      </c>
    </row>
    <row r="2" spans="1:6">
      <c r="B2" s="2" t="s">
        <v>660</v>
      </c>
      <c r="C2" s="2" t="s">
        <v>364</v>
      </c>
      <c r="D2" s="2" t="s">
        <v>365</v>
      </c>
      <c r="E2" s="2" t="s">
        <v>366</v>
      </c>
      <c r="F2" s="2" t="s">
        <v>367</v>
      </c>
    </row>
    <row r="3" spans="1:6">
      <c r="A3" s="3" t="s">
        <v>661</v>
      </c>
    </row>
    <row r="4" spans="1:6">
      <c r="A4" s="4" t="s">
        <v>662</v>
      </c>
      <c r="C4" s="5" t="n">
        <v>6</v>
      </c>
      <c r="D4" s="5" t="n">
        <v>3</v>
      </c>
      <c r="E4" s="5" t="n">
        <v>4</v>
      </c>
      <c r="F4" s="5" t="n">
        <v>5</v>
      </c>
    </row>
    <row r="5" spans="1:6">
      <c r="A5" s="4" t="s">
        <v>370</v>
      </c>
      <c r="C5" s="9" t="n">
        <v>62.6</v>
      </c>
      <c r="D5" s="9" t="n">
        <v>30.6</v>
      </c>
      <c r="E5" s="9" t="n">
        <v>32.6</v>
      </c>
      <c r="F5" s="9" t="n">
        <v>40.2</v>
      </c>
    </row>
    <row r="6" spans="1:6">
      <c r="A6" s="4" t="s">
        <v>372</v>
      </c>
      <c r="C6" s="9" t="n">
        <v>4.2</v>
      </c>
      <c r="D6" s="9" t="n">
        <v>2.1</v>
      </c>
      <c r="E6" s="9" t="n">
        <v>2.2</v>
      </c>
      <c r="F6" s="9" t="n">
        <v>2.7</v>
      </c>
    </row>
    <row r="7" spans="1:6">
      <c r="A7" s="4" t="s">
        <v>663</v>
      </c>
    </row>
    <row r="8" spans="1:6">
      <c r="A8" s="3" t="s">
        <v>661</v>
      </c>
    </row>
    <row r="9" spans="1:6">
      <c r="A9" s="4" t="s">
        <v>662</v>
      </c>
      <c r="B9" s="5" t="n">
        <v>4</v>
      </c>
    </row>
    <row r="10" spans="1:6">
      <c r="A10" s="4" t="s">
        <v>370</v>
      </c>
      <c r="B10" s="9" t="n">
        <v>50.3</v>
      </c>
    </row>
    <row r="11" spans="1:6">
      <c r="A11" s="4" t="s">
        <v>372</v>
      </c>
      <c r="B11" s="9" t="n">
        <v>3.4</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0</v>
      </c>
      <c r="D1" s="2" t="s">
        <v>71</v>
      </c>
      <c r="E1" s="2" t="s">
        <v>665</v>
      </c>
    </row>
    <row r="2" spans="1:5">
      <c r="A2" s="3" t="s">
        <v>666</v>
      </c>
    </row>
    <row r="3" spans="1:5">
      <c r="A3" s="4" t="s">
        <v>35</v>
      </c>
      <c r="B3" s="6" t="n">
        <v>13701</v>
      </c>
      <c r="C3" s="6" t="n">
        <v>1860</v>
      </c>
    </row>
    <row r="4" spans="1:5">
      <c r="A4" s="4" t="s">
        <v>36</v>
      </c>
      <c r="B4" s="5" t="n">
        <v>299981</v>
      </c>
      <c r="C4" s="5" t="n">
        <v>258877</v>
      </c>
    </row>
    <row r="5" spans="1:5">
      <c r="A5" s="4" t="s">
        <v>44</v>
      </c>
      <c r="B5" s="5" t="n">
        <v>1373289</v>
      </c>
      <c r="C5" s="5" t="n">
        <v>1213393</v>
      </c>
    </row>
    <row r="6" spans="1:5">
      <c r="A6" s="3" t="s">
        <v>45</v>
      </c>
    </row>
    <row r="7" spans="1:5">
      <c r="A7" s="4" t="s">
        <v>51</v>
      </c>
      <c r="C7" s="5" t="n">
        <v>7265</v>
      </c>
    </row>
    <row r="8" spans="1:5">
      <c r="A8" s="4" t="s">
        <v>52</v>
      </c>
      <c r="B8" s="5" t="n">
        <v>342721</v>
      </c>
      <c r="C8" s="5" t="n">
        <v>252477</v>
      </c>
    </row>
    <row r="9" spans="1:5">
      <c r="A9" s="4" t="s">
        <v>57</v>
      </c>
      <c r="B9" s="5" t="n">
        <v>782410</v>
      </c>
      <c r="C9" s="5" t="n">
        <v>678523</v>
      </c>
    </row>
    <row r="10" spans="1:5">
      <c r="A10" s="3" t="s">
        <v>58</v>
      </c>
    </row>
    <row r="11" spans="1:5">
      <c r="A11" s="4" t="s">
        <v>59</v>
      </c>
      <c r="B11" s="5" t="n">
        <v>614</v>
      </c>
      <c r="C11" s="5" t="n">
        <v>604</v>
      </c>
    </row>
    <row r="12" spans="1:5">
      <c r="A12" s="4" t="s">
        <v>60</v>
      </c>
      <c r="B12" s="5" t="n">
        <v>572488</v>
      </c>
      <c r="C12" s="5" t="n">
        <v>548301</v>
      </c>
    </row>
    <row r="13" spans="1:5">
      <c r="A13" s="4" t="s">
        <v>61</v>
      </c>
      <c r="B13" s="5" t="n">
        <v>17777</v>
      </c>
      <c r="C13" s="5" t="n">
        <v>-14035</v>
      </c>
    </row>
    <row r="14" spans="1:5">
      <c r="A14" s="4" t="s">
        <v>62</v>
      </c>
      <c r="B14" s="5" t="n">
        <v>590879</v>
      </c>
      <c r="C14" s="5" t="n">
        <v>534870</v>
      </c>
      <c r="D14" s="6" t="n">
        <v>369153</v>
      </c>
      <c r="E14" s="6" t="n">
        <v>360916</v>
      </c>
    </row>
    <row r="15" spans="1:5">
      <c r="A15" s="4" t="s">
        <v>63</v>
      </c>
      <c r="B15" s="5" t="n">
        <v>1373289</v>
      </c>
      <c r="C15" s="5" t="n">
        <v>1213393</v>
      </c>
    </row>
    <row r="16" spans="1:5">
      <c r="A16" s="4" t="s">
        <v>667</v>
      </c>
    </row>
    <row r="17" spans="1:5">
      <c r="A17" s="3" t="s">
        <v>666</v>
      </c>
    </row>
    <row r="18" spans="1:5">
      <c r="A18" s="4" t="s">
        <v>668</v>
      </c>
      <c r="C18" s="5" t="n">
        <v>7265</v>
      </c>
    </row>
    <row r="19" spans="1:5">
      <c r="A19" s="4" t="s">
        <v>35</v>
      </c>
      <c r="B19" s="5" t="n">
        <v>7486</v>
      </c>
    </row>
    <row r="20" spans="1:5">
      <c r="A20" s="4" t="s">
        <v>36</v>
      </c>
      <c r="B20" s="5" t="n">
        <v>7486</v>
      </c>
      <c r="C20" s="5" t="n">
        <v>7265</v>
      </c>
    </row>
    <row r="21" spans="1:5">
      <c r="A21" s="4" t="s">
        <v>669</v>
      </c>
      <c r="B21" s="5" t="n">
        <v>590879</v>
      </c>
      <c r="C21" s="5" t="n">
        <v>534870</v>
      </c>
    </row>
    <row r="22" spans="1:5">
      <c r="A22" s="4" t="s">
        <v>44</v>
      </c>
      <c r="B22" s="5" t="n">
        <v>598365</v>
      </c>
      <c r="C22" s="5" t="n">
        <v>542135</v>
      </c>
    </row>
    <row r="23" spans="1:5">
      <c r="A23" s="3" t="s">
        <v>45</v>
      </c>
    </row>
    <row r="24" spans="1:5">
      <c r="A24" s="4" t="s">
        <v>51</v>
      </c>
      <c r="C24" s="5" t="n">
        <v>7265</v>
      </c>
    </row>
    <row r="25" spans="1:5">
      <c r="A25" s="4" t="s">
        <v>670</v>
      </c>
      <c r="B25" s="5" t="n">
        <v>7486</v>
      </c>
    </row>
    <row r="26" spans="1:5">
      <c r="A26" s="4" t="s">
        <v>52</v>
      </c>
      <c r="B26" s="5" t="n">
        <v>7486</v>
      </c>
      <c r="C26" s="5" t="n">
        <v>7265</v>
      </c>
    </row>
    <row r="27" spans="1:5">
      <c r="A27" s="4" t="s">
        <v>57</v>
      </c>
      <c r="B27" s="5" t="n">
        <v>7486</v>
      </c>
      <c r="C27" s="5" t="n">
        <v>7265</v>
      </c>
    </row>
    <row r="28" spans="1:5">
      <c r="A28" s="3" t="s">
        <v>58</v>
      </c>
    </row>
    <row r="29" spans="1:5">
      <c r="A29" s="4" t="s">
        <v>59</v>
      </c>
      <c r="B29" s="5" t="n">
        <v>614</v>
      </c>
      <c r="C29" s="5" t="n">
        <v>604</v>
      </c>
    </row>
    <row r="30" spans="1:5">
      <c r="A30" s="4" t="s">
        <v>60</v>
      </c>
      <c r="B30" s="5" t="n">
        <v>572488</v>
      </c>
      <c r="C30" s="5" t="n">
        <v>548301</v>
      </c>
    </row>
    <row r="31" spans="1:5">
      <c r="A31" s="4" t="s">
        <v>61</v>
      </c>
      <c r="B31" s="5" t="n">
        <v>17777</v>
      </c>
      <c r="C31" s="5" t="n">
        <v>-14035</v>
      </c>
    </row>
    <row r="32" spans="1:5">
      <c r="A32" s="4" t="s">
        <v>62</v>
      </c>
      <c r="B32" s="5" t="n">
        <v>590879</v>
      </c>
      <c r="C32" s="5" t="n">
        <v>534870</v>
      </c>
    </row>
    <row r="33" spans="1:5">
      <c r="A33" s="4" t="s">
        <v>63</v>
      </c>
      <c r="B33" s="6" t="n">
        <v>598365</v>
      </c>
      <c r="C33" s="6" t="n">
        <v>542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4" t="s">
        <v>66</v>
      </c>
      <c r="B2" s="7" t="n">
        <v>0.01</v>
      </c>
      <c r="C2" s="7" t="n">
        <v>0.01</v>
      </c>
    </row>
    <row r="3" spans="1:3">
      <c r="A3" s="4" t="s">
        <v>67</v>
      </c>
      <c r="B3" s="5" t="n">
        <v>500000000</v>
      </c>
      <c r="C3" s="5" t="n">
        <v>500000000</v>
      </c>
    </row>
    <row r="4" spans="1:3">
      <c r="A4" s="4" t="s">
        <v>68</v>
      </c>
      <c r="B4" s="5" t="n">
        <v>61423398</v>
      </c>
      <c r="C4" s="5" t="n">
        <v>60366768</v>
      </c>
    </row>
    <row r="5" spans="1:3">
      <c r="A5" s="4" t="s">
        <v>69</v>
      </c>
      <c r="B5" s="5" t="n">
        <v>61423398</v>
      </c>
      <c r="C5" s="5" t="n">
        <v>60366768</v>
      </c>
    </row>
    <row r="6" spans="1:3">
      <c r="A6" s="4" t="s">
        <v>667</v>
      </c>
    </row>
    <row r="7" spans="1:3">
      <c r="A7" s="4" t="s">
        <v>66</v>
      </c>
      <c r="B7" s="7" t="n">
        <v>0.01</v>
      </c>
      <c r="C7" s="7" t="n">
        <v>0.01</v>
      </c>
    </row>
    <row r="8" spans="1:3">
      <c r="A8" s="4" t="s">
        <v>67</v>
      </c>
      <c r="B8" s="5" t="n">
        <v>500000000</v>
      </c>
      <c r="C8" s="5" t="n">
        <v>500000000</v>
      </c>
    </row>
    <row r="9" spans="1:3">
      <c r="A9" s="4" t="s">
        <v>68</v>
      </c>
      <c r="B9" s="5" t="n">
        <v>61423398</v>
      </c>
      <c r="C9" s="5" t="n">
        <v>60366768</v>
      </c>
    </row>
    <row r="10" spans="1:3">
      <c r="A10" s="4" t="s">
        <v>69</v>
      </c>
      <c r="B10" s="5" t="n">
        <v>61423398</v>
      </c>
      <c r="C10" s="5" t="n">
        <v>603667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570</v>
      </c>
      <c r="J1" s="2" t="s">
        <v>1</v>
      </c>
    </row>
    <row r="2" spans="1:12">
      <c r="B2" s="2" t="s">
        <v>2</v>
      </c>
      <c r="C2" s="2" t="s">
        <v>571</v>
      </c>
      <c r="D2" s="2" t="s">
        <v>572</v>
      </c>
      <c r="E2" s="2" t="s">
        <v>573</v>
      </c>
      <c r="F2" s="2" t="s">
        <v>30</v>
      </c>
      <c r="G2" s="2" t="s">
        <v>437</v>
      </c>
      <c r="H2" s="2" t="s">
        <v>574</v>
      </c>
      <c r="I2" s="2" t="s">
        <v>575</v>
      </c>
      <c r="J2" s="2" t="s">
        <v>2</v>
      </c>
      <c r="K2" s="2" t="s">
        <v>30</v>
      </c>
      <c r="L2" s="2" t="s">
        <v>71</v>
      </c>
    </row>
    <row r="3" spans="1:12">
      <c r="A3" s="4" t="s">
        <v>73</v>
      </c>
      <c r="B3" s="6" t="n">
        <v>293668</v>
      </c>
      <c r="C3" s="6" t="n">
        <v>212954</v>
      </c>
      <c r="D3" s="6" t="n">
        <v>232065</v>
      </c>
      <c r="E3" s="6" t="n">
        <v>211841</v>
      </c>
      <c r="F3" s="6" t="n">
        <v>234514</v>
      </c>
      <c r="G3" s="6" t="n">
        <v>170678</v>
      </c>
      <c r="H3" s="6" t="n">
        <v>188364</v>
      </c>
      <c r="I3" s="6" t="n">
        <v>172079</v>
      </c>
      <c r="J3" s="6" t="n">
        <v>950528</v>
      </c>
      <c r="K3" s="6" t="n">
        <v>765635</v>
      </c>
      <c r="L3" s="6" t="n">
        <v>622161</v>
      </c>
    </row>
    <row r="4" spans="1:12">
      <c r="A4" s="4" t="s">
        <v>74</v>
      </c>
      <c r="J4" s="5" t="n">
        <v>643570</v>
      </c>
      <c r="K4" s="5" t="n">
        <v>518155</v>
      </c>
      <c r="L4" s="5" t="n">
        <v>421750</v>
      </c>
    </row>
    <row r="5" spans="1:12">
      <c r="A5" s="4" t="s">
        <v>75</v>
      </c>
      <c r="B5" s="5" t="n">
        <v>99386</v>
      </c>
      <c r="C5" s="5" t="n">
        <v>62662</v>
      </c>
      <c r="D5" s="5" t="n">
        <v>73033</v>
      </c>
      <c r="E5" s="5" t="n">
        <v>71878</v>
      </c>
      <c r="F5" s="5" t="n">
        <v>75730</v>
      </c>
      <c r="G5" s="5" t="n">
        <v>51395</v>
      </c>
      <c r="H5" s="5" t="n">
        <v>62050</v>
      </c>
      <c r="I5" s="5" t="n">
        <v>58306</v>
      </c>
      <c r="J5" s="5" t="n">
        <v>306958</v>
      </c>
      <c r="K5" s="5" t="n">
        <v>247480</v>
      </c>
      <c r="L5" s="5" t="n">
        <v>200411</v>
      </c>
    </row>
    <row r="6" spans="1:12">
      <c r="A6" s="3" t="s">
        <v>76</v>
      </c>
    </row>
    <row r="7" spans="1:12">
      <c r="A7" s="4" t="s">
        <v>77</v>
      </c>
      <c r="J7" s="5" t="n">
        <v>211057</v>
      </c>
      <c r="K7" s="5" t="n">
        <v>170556</v>
      </c>
      <c r="L7" s="5" t="n">
        <v>135716</v>
      </c>
    </row>
    <row r="8" spans="1:12">
      <c r="A8" s="4" t="s">
        <v>79</v>
      </c>
      <c r="J8" s="5" t="n">
        <v>6118</v>
      </c>
      <c r="K8" s="5" t="n">
        <v>4247</v>
      </c>
      <c r="L8" s="5" t="n">
        <v>2476</v>
      </c>
    </row>
    <row r="9" spans="1:12">
      <c r="A9" s="4" t="s">
        <v>81</v>
      </c>
      <c r="B9" s="5" t="n">
        <v>36470</v>
      </c>
      <c r="C9" s="5" t="n">
        <v>9316</v>
      </c>
      <c r="D9" s="5" t="n">
        <v>20256</v>
      </c>
      <c r="E9" s="5" t="n">
        <v>21319</v>
      </c>
      <c r="F9" s="5" t="n">
        <v>29266</v>
      </c>
      <c r="G9" s="5" t="n">
        <v>4533</v>
      </c>
      <c r="H9" s="5" t="n">
        <v>18908</v>
      </c>
      <c r="I9" s="5" t="n">
        <v>19970</v>
      </c>
      <c r="J9" s="5" t="n">
        <v>87361</v>
      </c>
      <c r="K9" s="5" t="n">
        <v>72677</v>
      </c>
      <c r="L9" s="5" t="n">
        <v>62219</v>
      </c>
    </row>
    <row r="10" spans="1:12">
      <c r="A10" s="4" t="s">
        <v>82</v>
      </c>
      <c r="J10" s="5" t="n">
        <v>21704</v>
      </c>
      <c r="K10" s="5" t="n">
        <v>27174</v>
      </c>
      <c r="L10" s="5" t="n">
        <v>36759</v>
      </c>
    </row>
    <row r="11" spans="1:12">
      <c r="A11" s="4" t="s">
        <v>85</v>
      </c>
      <c r="J11" s="5" t="n">
        <v>33845</v>
      </c>
      <c r="K11" s="5" t="n">
        <v>15722</v>
      </c>
      <c r="L11" s="5" t="n">
        <v>-14160</v>
      </c>
    </row>
    <row r="12" spans="1:12">
      <c r="A12" s="4" t="s">
        <v>86</v>
      </c>
      <c r="B12" s="6" t="n">
        <v>9855</v>
      </c>
      <c r="C12" s="6" t="n">
        <v>2375</v>
      </c>
      <c r="D12" s="6" t="n">
        <v>9533</v>
      </c>
      <c r="E12" s="6" t="n">
        <v>10049</v>
      </c>
      <c r="F12" s="6" t="n">
        <v>15258</v>
      </c>
      <c r="G12" s="6" t="n">
        <v>-1856</v>
      </c>
      <c r="H12" s="6" t="n">
        <v>6338</v>
      </c>
      <c r="I12" s="6" t="n">
        <v>7326</v>
      </c>
      <c r="J12" s="5" t="n">
        <v>31812</v>
      </c>
      <c r="K12" s="5" t="n">
        <v>27066</v>
      </c>
      <c r="L12" s="5" t="n">
        <v>3574</v>
      </c>
    </row>
    <row r="13" spans="1:12">
      <c r="A13" s="4" t="s">
        <v>667</v>
      </c>
    </row>
    <row r="14" spans="1:12">
      <c r="A14" s="3" t="s">
        <v>76</v>
      </c>
    </row>
    <row r="15" spans="1:12">
      <c r="A15" s="4" t="s">
        <v>673</v>
      </c>
      <c r="J15" s="5" t="n">
        <v>31812</v>
      </c>
      <c r="K15" s="5" t="n">
        <v>27066</v>
      </c>
      <c r="L15" s="5" t="n">
        <v>3574</v>
      </c>
    </row>
    <row r="16" spans="1:12">
      <c r="A16" s="4" t="s">
        <v>86</v>
      </c>
      <c r="J16" s="6" t="n">
        <v>31812</v>
      </c>
      <c r="K16" s="6" t="n">
        <v>27066</v>
      </c>
      <c r="L16" s="6" t="n">
        <v>357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7"/>
    <col customWidth="1" max="6" min="6" width="21"/>
    <col customWidth="1" max="7" min="7" width="31"/>
    <col customWidth="1" max="8" min="8" width="21"/>
    <col customWidth="1" max="9" min="9" width="21"/>
    <col customWidth="1" max="10" min="10" width="27"/>
    <col customWidth="1" max="11" min="11" width="21"/>
    <col customWidth="1" max="12" min="12" width="20"/>
    <col customWidth="1" max="13" min="13" width="20"/>
    <col customWidth="1" max="14" min="14" width="20"/>
    <col customWidth="1" max="15" min="15" width="20"/>
    <col customWidth="1" max="16" min="16" width="21"/>
  </cols>
  <sheetData>
    <row r="1" spans="1:16">
      <c r="A1" s="1" t="s">
        <v>674</v>
      </c>
      <c r="B1" s="2" t="s">
        <v>277</v>
      </c>
      <c r="C1" s="2" t="s">
        <v>592</v>
      </c>
      <c r="D1" s="2" t="s">
        <v>278</v>
      </c>
      <c r="E1" s="2" t="s">
        <v>279</v>
      </c>
      <c r="F1" s="2" t="s">
        <v>288</v>
      </c>
      <c r="G1" s="2" t="s">
        <v>281</v>
      </c>
      <c r="H1" s="2" t="s">
        <v>675</v>
      </c>
      <c r="I1" s="2" t="s">
        <v>432</v>
      </c>
      <c r="J1" s="2" t="s">
        <v>284</v>
      </c>
      <c r="K1" s="2" t="s">
        <v>285</v>
      </c>
      <c r="L1" s="2" t="s">
        <v>286</v>
      </c>
      <c r="M1" s="2" t="s">
        <v>287</v>
      </c>
      <c r="N1" s="2" t="s">
        <v>676</v>
      </c>
      <c r="O1" s="2" t="s">
        <v>677</v>
      </c>
      <c r="P1" s="2" t="s">
        <v>678</v>
      </c>
    </row>
    <row r="2" spans="1:16">
      <c r="A2" s="3" t="s">
        <v>679</v>
      </c>
    </row>
    <row r="3" spans="1:16">
      <c r="A3" s="4" t="s">
        <v>680</v>
      </c>
      <c r="I3" s="6" t="n">
        <v>106018</v>
      </c>
      <c r="J3" s="6" t="n">
        <v>43498</v>
      </c>
      <c r="K3" s="6" t="n">
        <v>14913</v>
      </c>
    </row>
    <row r="4" spans="1:16">
      <c r="A4" s="4" t="s">
        <v>681</v>
      </c>
      <c r="I4" s="5" t="n">
        <v>-169794</v>
      </c>
      <c r="J4" s="5" t="n">
        <v>-63174</v>
      </c>
      <c r="K4" s="5" t="n">
        <v>-39727</v>
      </c>
    </row>
    <row r="5" spans="1:16">
      <c r="A5" s="4" t="s">
        <v>682</v>
      </c>
      <c r="I5" s="6" t="n">
        <v>65209</v>
      </c>
      <c r="J5" s="5" t="n">
        <v>21340</v>
      </c>
      <c r="K5" s="5" t="n">
        <v>25536</v>
      </c>
    </row>
    <row r="6" spans="1:16">
      <c r="A6" s="3" t="s">
        <v>683</v>
      </c>
    </row>
    <row r="7" spans="1:16">
      <c r="A7" s="4" t="s">
        <v>450</v>
      </c>
      <c r="K7" s="5" t="n">
        <v>389027</v>
      </c>
    </row>
    <row r="8" spans="1:16">
      <c r="A8" s="4" t="s">
        <v>293</v>
      </c>
      <c r="J8" s="5" t="n">
        <v>130000</v>
      </c>
    </row>
    <row r="9" spans="1:16">
      <c r="A9" s="4" t="s">
        <v>83</v>
      </c>
      <c r="H9" s="6" t="n">
        <v>-2715</v>
      </c>
      <c r="J9" s="6" t="n">
        <v>2715</v>
      </c>
      <c r="K9" s="6" t="n">
        <v>36046</v>
      </c>
    </row>
    <row r="10" spans="1:16">
      <c r="A10" s="4" t="s">
        <v>94</v>
      </c>
    </row>
    <row r="11" spans="1:16">
      <c r="A11" s="3" t="s">
        <v>683</v>
      </c>
    </row>
    <row r="12" spans="1:16">
      <c r="A12" s="4" t="s">
        <v>339</v>
      </c>
      <c r="J12" s="5" t="n">
        <v>9530041</v>
      </c>
    </row>
    <row r="13" spans="1:16">
      <c r="A13" s="4" t="s">
        <v>320</v>
      </c>
    </row>
    <row r="14" spans="1:16">
      <c r="A14" s="3" t="s">
        <v>683</v>
      </c>
    </row>
    <row r="15" spans="1:16">
      <c r="A15" s="4" t="s">
        <v>392</v>
      </c>
      <c r="I15" s="5" t="n">
        <v>1</v>
      </c>
    </row>
    <row r="16" spans="1:16">
      <c r="A16" s="4" t="s">
        <v>390</v>
      </c>
      <c r="I16" s="4" t="s">
        <v>391</v>
      </c>
    </row>
    <row r="17" spans="1:16">
      <c r="A17" s="4" t="s">
        <v>323</v>
      </c>
    </row>
    <row r="18" spans="1:16">
      <c r="A18" s="3" t="s">
        <v>683</v>
      </c>
    </row>
    <row r="19" spans="1:16">
      <c r="A19" s="4" t="s">
        <v>390</v>
      </c>
      <c r="I19" s="4" t="s">
        <v>393</v>
      </c>
    </row>
    <row r="20" spans="1:16">
      <c r="A20" s="4" t="s">
        <v>337</v>
      </c>
    </row>
    <row r="21" spans="1:16">
      <c r="A21" s="3" t="s">
        <v>683</v>
      </c>
    </row>
    <row r="22" spans="1:16">
      <c r="A22" s="4" t="s">
        <v>338</v>
      </c>
      <c r="M22" s="5" t="n">
        <v>9967050</v>
      </c>
    </row>
    <row r="23" spans="1:16">
      <c r="A23" s="4" t="s">
        <v>339</v>
      </c>
      <c r="E23" s="5" t="n">
        <v>8667000</v>
      </c>
    </row>
    <row r="24" spans="1:16">
      <c r="A24" s="4" t="s">
        <v>568</v>
      </c>
      <c r="E24" s="6" t="n">
        <v>15</v>
      </c>
    </row>
    <row r="25" spans="1:16">
      <c r="A25" s="4" t="s">
        <v>341</v>
      </c>
      <c r="E25" s="6" t="n">
        <v>120900</v>
      </c>
    </row>
    <row r="26" spans="1:16">
      <c r="A26" s="4" t="s">
        <v>342</v>
      </c>
      <c r="E26" s="6" t="n">
        <v>9100</v>
      </c>
    </row>
    <row r="27" spans="1:16">
      <c r="A27" s="4" t="s">
        <v>343</v>
      </c>
      <c r="J27" s="6" t="n">
        <v>6000</v>
      </c>
    </row>
    <row r="28" spans="1:16">
      <c r="A28" s="4" t="s">
        <v>344</v>
      </c>
    </row>
    <row r="29" spans="1:16">
      <c r="A29" s="3" t="s">
        <v>683</v>
      </c>
    </row>
    <row r="30" spans="1:16">
      <c r="A30" s="4" t="s">
        <v>338</v>
      </c>
      <c r="M30" s="5" t="n">
        <v>1300050</v>
      </c>
    </row>
    <row r="31" spans="1:16">
      <c r="A31" s="4" t="s">
        <v>339</v>
      </c>
      <c r="B31" s="5" t="n">
        <v>750000</v>
      </c>
      <c r="D31" s="5" t="n">
        <v>863041</v>
      </c>
    </row>
    <row r="32" spans="1:16">
      <c r="A32" s="4" t="s">
        <v>568</v>
      </c>
      <c r="D32" s="6" t="n">
        <v>15</v>
      </c>
      <c r="G32" s="6" t="n">
        <v>15</v>
      </c>
    </row>
    <row r="33" spans="1:16">
      <c r="A33" s="4" t="s">
        <v>341</v>
      </c>
      <c r="D33" s="6" t="n">
        <v>12000</v>
      </c>
    </row>
    <row r="34" spans="1:16">
      <c r="A34" s="4" t="s">
        <v>342</v>
      </c>
      <c r="D34" s="6" t="n">
        <v>900</v>
      </c>
    </row>
    <row r="35" spans="1:16">
      <c r="A35" s="4" t="s">
        <v>345</v>
      </c>
    </row>
    <row r="36" spans="1:16">
      <c r="A36" s="3" t="s">
        <v>683</v>
      </c>
    </row>
    <row r="37" spans="1:16">
      <c r="A37" s="4" t="s">
        <v>339</v>
      </c>
      <c r="B37" s="5" t="n">
        <v>5750000</v>
      </c>
    </row>
    <row r="38" spans="1:16">
      <c r="A38" s="4" t="s">
        <v>568</v>
      </c>
      <c r="B38" s="7" t="n">
        <v>24.5</v>
      </c>
    </row>
    <row r="39" spans="1:16">
      <c r="A39" s="4" t="s">
        <v>346</v>
      </c>
      <c r="L39" s="5" t="n">
        <v>50582545</v>
      </c>
    </row>
    <row r="40" spans="1:16">
      <c r="A40" s="4" t="s">
        <v>349</v>
      </c>
    </row>
    <row r="41" spans="1:16">
      <c r="A41" s="3" t="s">
        <v>683</v>
      </c>
    </row>
    <row r="42" spans="1:16">
      <c r="A42" s="4" t="s">
        <v>350</v>
      </c>
      <c r="F42" s="6" t="n">
        <v>130000</v>
      </c>
    </row>
    <row r="43" spans="1:16">
      <c r="A43" s="4" t="s">
        <v>293</v>
      </c>
      <c r="G43" s="6" t="n">
        <v>130000</v>
      </c>
      <c r="J43" s="5" t="n">
        <v>130000</v>
      </c>
    </row>
    <row r="44" spans="1:16">
      <c r="A44" s="4" t="s">
        <v>83</v>
      </c>
      <c r="I44" s="6" t="n">
        <v>2700</v>
      </c>
    </row>
    <row r="45" spans="1:16">
      <c r="A45" s="4" t="s">
        <v>394</v>
      </c>
    </row>
    <row r="46" spans="1:16">
      <c r="A46" s="3" t="s">
        <v>683</v>
      </c>
    </row>
    <row r="47" spans="1:16">
      <c r="A47" s="4" t="s">
        <v>399</v>
      </c>
      <c r="I47" s="5" t="n">
        <v>77800</v>
      </c>
    </row>
    <row r="48" spans="1:16">
      <c r="A48" s="4" t="s">
        <v>395</v>
      </c>
      <c r="I48" s="6" t="n">
        <v>350000</v>
      </c>
      <c r="P48" s="6" t="n">
        <v>80000</v>
      </c>
    </row>
    <row r="49" spans="1:16">
      <c r="A49" s="4" t="s">
        <v>408</v>
      </c>
    </row>
    <row r="50" spans="1:16">
      <c r="A50" s="3" t="s">
        <v>683</v>
      </c>
    </row>
    <row r="51" spans="1:16">
      <c r="A51" s="4" t="s">
        <v>444</v>
      </c>
      <c r="I51" s="4" t="s">
        <v>409</v>
      </c>
    </row>
    <row r="52" spans="1:16">
      <c r="A52" s="4" t="s">
        <v>439</v>
      </c>
    </row>
    <row r="53" spans="1:16">
      <c r="A53" s="3" t="s">
        <v>683</v>
      </c>
    </row>
    <row r="54" spans="1:16">
      <c r="A54" s="4" t="s">
        <v>350</v>
      </c>
      <c r="F54" s="5" t="n">
        <v>300000</v>
      </c>
    </row>
    <row r="55" spans="1:16">
      <c r="A55" s="4" t="s">
        <v>426</v>
      </c>
      <c r="F55" s="6" t="n">
        <v>800</v>
      </c>
    </row>
    <row r="56" spans="1:16">
      <c r="A56" s="4" t="s">
        <v>440</v>
      </c>
      <c r="F56" s="4" t="s">
        <v>409</v>
      </c>
    </row>
    <row r="57" spans="1:16">
      <c r="A57" s="4" t="s">
        <v>441</v>
      </c>
      <c r="F57" s="4" t="s">
        <v>402</v>
      </c>
    </row>
    <row r="58" spans="1:16">
      <c r="A58" s="4" t="s">
        <v>442</v>
      </c>
    </row>
    <row r="59" spans="1:16">
      <c r="A59" s="3" t="s">
        <v>683</v>
      </c>
    </row>
    <row r="60" spans="1:16">
      <c r="A60" s="4" t="s">
        <v>443</v>
      </c>
      <c r="F60" s="4" t="s">
        <v>409</v>
      </c>
    </row>
    <row r="61" spans="1:16">
      <c r="A61" s="4" t="s">
        <v>444</v>
      </c>
      <c r="F61" s="4" t="s">
        <v>445</v>
      </c>
    </row>
    <row r="62" spans="1:16">
      <c r="A62" s="4" t="s">
        <v>446</v>
      </c>
    </row>
    <row r="63" spans="1:16">
      <c r="A63" s="3" t="s">
        <v>683</v>
      </c>
    </row>
    <row r="64" spans="1:16">
      <c r="A64" s="4" t="s">
        <v>443</v>
      </c>
      <c r="F64" s="4" t="s">
        <v>409</v>
      </c>
    </row>
    <row r="65" spans="1:16">
      <c r="A65" s="4" t="s">
        <v>444</v>
      </c>
      <c r="F65" s="4" t="s">
        <v>447</v>
      </c>
    </row>
    <row r="66" spans="1:16">
      <c r="A66" s="4" t="s">
        <v>452</v>
      </c>
    </row>
    <row r="67" spans="1:16">
      <c r="A67" s="3" t="s">
        <v>683</v>
      </c>
    </row>
    <row r="68" spans="1:16">
      <c r="A68" s="4" t="s">
        <v>350</v>
      </c>
      <c r="N68" s="6" t="n">
        <v>360000</v>
      </c>
    </row>
    <row r="69" spans="1:16">
      <c r="A69" s="4" t="s">
        <v>454</v>
      </c>
      <c r="F69" s="4" t="s">
        <v>455</v>
      </c>
    </row>
    <row r="70" spans="1:16">
      <c r="A70" s="4" t="s">
        <v>456</v>
      </c>
      <c r="F70" s="6" t="n">
        <v>29000</v>
      </c>
    </row>
    <row r="71" spans="1:16">
      <c r="A71" s="4" t="s">
        <v>450</v>
      </c>
      <c r="F71" s="5" t="n">
        <v>389400</v>
      </c>
    </row>
    <row r="72" spans="1:16">
      <c r="A72" s="4" t="s">
        <v>380</v>
      </c>
      <c r="F72" s="5" t="n">
        <v>400</v>
      </c>
    </row>
    <row r="73" spans="1:16">
      <c r="A73" s="4" t="s">
        <v>427</v>
      </c>
      <c r="N73" s="4" t="s">
        <v>453</v>
      </c>
    </row>
    <row r="74" spans="1:16">
      <c r="A74" s="4" t="s">
        <v>83</v>
      </c>
      <c r="F74" s="6" t="n">
        <v>36000</v>
      </c>
    </row>
    <row r="75" spans="1:16">
      <c r="A75" s="4" t="s">
        <v>667</v>
      </c>
    </row>
    <row r="76" spans="1:16">
      <c r="A76" s="3" t="s">
        <v>679</v>
      </c>
    </row>
    <row r="77" spans="1:16">
      <c r="A77" s="4" t="s">
        <v>680</v>
      </c>
      <c r="I77" s="6" t="n">
        <v>0</v>
      </c>
    </row>
    <row r="78" spans="1:16">
      <c r="A78" s="4" t="s">
        <v>681</v>
      </c>
      <c r="I78" s="5" t="n">
        <v>0</v>
      </c>
    </row>
    <row r="79" spans="1:16">
      <c r="A79" s="4" t="s">
        <v>682</v>
      </c>
      <c r="I79" s="6" t="n">
        <v>0</v>
      </c>
    </row>
    <row r="80" spans="1:16">
      <c r="A80" s="4" t="s">
        <v>684</v>
      </c>
    </row>
    <row r="81" spans="1:16">
      <c r="A81" s="3" t="s">
        <v>683</v>
      </c>
    </row>
    <row r="82" spans="1:16">
      <c r="A82" s="4" t="s">
        <v>338</v>
      </c>
      <c r="M82" s="5" t="n">
        <v>9967050</v>
      </c>
    </row>
    <row r="83" spans="1:16">
      <c r="A83" s="4" t="s">
        <v>339</v>
      </c>
      <c r="E83" s="5" t="n">
        <v>8667000</v>
      </c>
    </row>
    <row r="84" spans="1:16">
      <c r="A84" s="4" t="s">
        <v>568</v>
      </c>
      <c r="E84" s="6" t="n">
        <v>15</v>
      </c>
    </row>
    <row r="85" spans="1:16">
      <c r="A85" s="4" t="s">
        <v>341</v>
      </c>
      <c r="E85" s="6" t="n">
        <v>120900</v>
      </c>
    </row>
    <row r="86" spans="1:16">
      <c r="A86" s="4" t="s">
        <v>342</v>
      </c>
      <c r="E86" s="6" t="n">
        <v>9100</v>
      </c>
    </row>
    <row r="87" spans="1:16">
      <c r="A87" s="4" t="s">
        <v>343</v>
      </c>
      <c r="C87" s="6" t="n">
        <v>6000</v>
      </c>
    </row>
    <row r="88" spans="1:16">
      <c r="A88" s="4" t="s">
        <v>685</v>
      </c>
    </row>
    <row r="89" spans="1:16">
      <c r="A89" s="3" t="s">
        <v>683</v>
      </c>
    </row>
    <row r="90" spans="1:16">
      <c r="A90" s="4" t="s">
        <v>338</v>
      </c>
      <c r="M90" s="5" t="n">
        <v>1300050</v>
      </c>
    </row>
    <row r="91" spans="1:16">
      <c r="A91" s="4" t="s">
        <v>339</v>
      </c>
      <c r="B91" s="5" t="n">
        <v>750000</v>
      </c>
      <c r="D91" s="5" t="n">
        <v>863041</v>
      </c>
    </row>
    <row r="92" spans="1:16">
      <c r="A92" s="4" t="s">
        <v>341</v>
      </c>
      <c r="D92" s="6" t="n">
        <v>12000</v>
      </c>
    </row>
    <row r="93" spans="1:16">
      <c r="A93" s="4" t="s">
        <v>342</v>
      </c>
      <c r="D93" s="6" t="n">
        <v>900</v>
      </c>
    </row>
    <row r="94" spans="1:16">
      <c r="A94" s="4" t="s">
        <v>686</v>
      </c>
    </row>
    <row r="95" spans="1:16">
      <c r="A95" s="3" t="s">
        <v>683</v>
      </c>
    </row>
    <row r="96" spans="1:16">
      <c r="A96" s="4" t="s">
        <v>339</v>
      </c>
      <c r="B96" s="5" t="n">
        <v>5750000</v>
      </c>
    </row>
    <row r="97" spans="1:16">
      <c r="A97" s="4" t="s">
        <v>568</v>
      </c>
      <c r="B97" s="7" t="n">
        <v>24.5</v>
      </c>
    </row>
    <row r="98" spans="1:16">
      <c r="A98" s="4" t="s">
        <v>346</v>
      </c>
      <c r="L98" s="5" t="n">
        <v>50582545</v>
      </c>
    </row>
    <row r="99" spans="1:16">
      <c r="A99" s="4" t="s">
        <v>687</v>
      </c>
    </row>
    <row r="100" spans="1:16">
      <c r="A100" s="3" t="s">
        <v>683</v>
      </c>
    </row>
    <row r="101" spans="1:16">
      <c r="A101" s="4" t="s">
        <v>395</v>
      </c>
      <c r="C101" s="5" t="n">
        <v>350000</v>
      </c>
      <c r="J101" s="6" t="n">
        <v>350000</v>
      </c>
    </row>
    <row r="102" spans="1:16">
      <c r="A102" s="4" t="s">
        <v>392</v>
      </c>
      <c r="I102" s="5" t="n">
        <v>1</v>
      </c>
    </row>
    <row r="103" spans="1:16">
      <c r="A103" s="4" t="s">
        <v>688</v>
      </c>
    </row>
    <row r="104" spans="1:16">
      <c r="A104" s="3" t="s">
        <v>683</v>
      </c>
    </row>
    <row r="105" spans="1:16">
      <c r="A105" s="4" t="s">
        <v>390</v>
      </c>
      <c r="I105" s="4" t="s">
        <v>391</v>
      </c>
    </row>
    <row r="106" spans="1:16">
      <c r="A106" s="4" t="s">
        <v>689</v>
      </c>
    </row>
    <row r="107" spans="1:16">
      <c r="A107" s="3" t="s">
        <v>683</v>
      </c>
    </row>
    <row r="108" spans="1:16">
      <c r="A108" s="4" t="s">
        <v>390</v>
      </c>
      <c r="I108" s="4" t="s">
        <v>393</v>
      </c>
    </row>
    <row r="109" spans="1:16">
      <c r="A109" s="4" t="s">
        <v>690</v>
      </c>
    </row>
    <row r="110" spans="1:16">
      <c r="A110" s="3" t="s">
        <v>683</v>
      </c>
    </row>
    <row r="111" spans="1:16">
      <c r="A111" s="4" t="s">
        <v>691</v>
      </c>
      <c r="F111" s="4" t="s">
        <v>550</v>
      </c>
    </row>
    <row r="112" spans="1:16">
      <c r="A112" s="4" t="s">
        <v>692</v>
      </c>
      <c r="F112" s="5" t="n">
        <v>2</v>
      </c>
    </row>
    <row r="113" spans="1:16">
      <c r="A113" s="4" t="s">
        <v>693</v>
      </c>
      <c r="F113" s="5" t="n">
        <v>3</v>
      </c>
    </row>
    <row r="114" spans="1:16">
      <c r="A114" s="4" t="s">
        <v>694</v>
      </c>
    </row>
    <row r="115" spans="1:16">
      <c r="A115" s="3" t="s">
        <v>683</v>
      </c>
    </row>
    <row r="116" spans="1:16">
      <c r="A116" s="4" t="s">
        <v>350</v>
      </c>
      <c r="F116" s="6" t="n">
        <v>300000</v>
      </c>
    </row>
    <row r="117" spans="1:16">
      <c r="A117" s="4" t="s">
        <v>426</v>
      </c>
      <c r="F117" s="6" t="n">
        <v>800</v>
      </c>
    </row>
    <row r="118" spans="1:16">
      <c r="A118" s="4" t="s">
        <v>440</v>
      </c>
      <c r="F118" s="4" t="s">
        <v>409</v>
      </c>
    </row>
    <row r="119" spans="1:16">
      <c r="A119" s="4" t="s">
        <v>441</v>
      </c>
      <c r="F119" s="4" t="s">
        <v>402</v>
      </c>
    </row>
    <row r="120" spans="1:16">
      <c r="A120" s="4" t="s">
        <v>695</v>
      </c>
      <c r="F120" s="6" t="n">
        <v>10000</v>
      </c>
    </row>
    <row r="121" spans="1:16">
      <c r="A121" s="4" t="s">
        <v>696</v>
      </c>
      <c r="F121" s="6" t="n">
        <v>30000</v>
      </c>
    </row>
    <row r="122" spans="1:16">
      <c r="A122" s="4" t="s">
        <v>697</v>
      </c>
    </row>
    <row r="123" spans="1:16">
      <c r="A123" s="3" t="s">
        <v>683</v>
      </c>
    </row>
    <row r="124" spans="1:16">
      <c r="A124" s="4" t="s">
        <v>443</v>
      </c>
      <c r="F124" s="4" t="s">
        <v>409</v>
      </c>
    </row>
    <row r="125" spans="1:16">
      <c r="A125" s="4" t="s">
        <v>444</v>
      </c>
      <c r="F125" s="4" t="s">
        <v>445</v>
      </c>
    </row>
    <row r="126" spans="1:16">
      <c r="A126" s="4" t="s">
        <v>698</v>
      </c>
    </row>
    <row r="127" spans="1:16">
      <c r="A127" s="3" t="s">
        <v>683</v>
      </c>
    </row>
    <row r="128" spans="1:16">
      <c r="A128" s="4" t="s">
        <v>293</v>
      </c>
      <c r="C128" s="5" t="n">
        <v>130000</v>
      </c>
    </row>
    <row r="129" spans="1:16">
      <c r="A129" s="4" t="s">
        <v>83</v>
      </c>
      <c r="C129" s="6" t="n">
        <v>2700</v>
      </c>
    </row>
    <row r="130" spans="1:16">
      <c r="A130" s="4" t="s">
        <v>699</v>
      </c>
    </row>
    <row r="131" spans="1:16">
      <c r="A131" s="3" t="s">
        <v>683</v>
      </c>
    </row>
    <row r="132" spans="1:16">
      <c r="A132" s="4" t="s">
        <v>443</v>
      </c>
      <c r="F132" s="4" t="s">
        <v>409</v>
      </c>
    </row>
    <row r="133" spans="1:16">
      <c r="A133" s="4" t="s">
        <v>444</v>
      </c>
      <c r="F133" s="4" t="s">
        <v>447</v>
      </c>
    </row>
    <row r="134" spans="1:16">
      <c r="A134" s="4" t="s">
        <v>700</v>
      </c>
    </row>
    <row r="135" spans="1:16">
      <c r="A135" s="3" t="s">
        <v>683</v>
      </c>
    </row>
    <row r="136" spans="1:16">
      <c r="A136" s="4" t="s">
        <v>350</v>
      </c>
      <c r="O136" s="6" t="n">
        <v>360000</v>
      </c>
    </row>
    <row r="137" spans="1:16">
      <c r="A137" s="4" t="s">
        <v>427</v>
      </c>
      <c r="O137" s="4" t="s">
        <v>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8:27:39Z</dcterms:created>
  <dcterms:modified xmlns:dcterms="http://purl.org/dc/terms/" xmlns:xsi="http://www.w3.org/2001/XMLSchema-instance" xsi:type="dcterms:W3CDTF">2018-03-23T08:27:39Z</dcterms:modified>
</cp:coreProperties>
</file>